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VARIABLE INTEREST ENTITY" sheetId="9" state="visible" r:id="rId9"/>
    <sheet xmlns:r="http://schemas.openxmlformats.org/officeDocument/2006/relationships" name="INVENTORIES" sheetId="10" state="visible" r:id="rId10"/>
    <sheet xmlns:r="http://schemas.openxmlformats.org/officeDocument/2006/relationships" name="RESTRICTED INVESTMENTS AND BOND" sheetId="11" state="visible" r:id="rId11"/>
    <sheet xmlns:r="http://schemas.openxmlformats.org/officeDocument/2006/relationships" name="DEBT AND LINES OF CREDIT" sheetId="12" state="visible" r:id="rId12"/>
    <sheet xmlns:r="http://schemas.openxmlformats.org/officeDocument/2006/relationships" name="POSTRETIREMENT MEDICAL BENEFI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HAREHOLDERS' DEFICIT AND ACCUM"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BASIS OF PRESENTATION Basis of " sheetId="23" state="visible" r:id="rId23"/>
    <sheet xmlns:r="http://schemas.openxmlformats.org/officeDocument/2006/relationships" name="ACQUISITION (Tables)" sheetId="24" state="visible" r:id="rId24"/>
    <sheet xmlns:r="http://schemas.openxmlformats.org/officeDocument/2006/relationships" name="VARIABLE INTEREST ENTITY (Table" sheetId="25" state="visible" r:id="rId25"/>
    <sheet xmlns:r="http://schemas.openxmlformats.org/officeDocument/2006/relationships" name="INVENTORIES (Tables)" sheetId="26" state="visible" r:id="rId26"/>
    <sheet xmlns:r="http://schemas.openxmlformats.org/officeDocument/2006/relationships" name="RESTRICTED INVESTMENTS AND BO27" sheetId="27" state="visible" r:id="rId27"/>
    <sheet xmlns:r="http://schemas.openxmlformats.org/officeDocument/2006/relationships" name="LINES OF CREDIT AND DEBT (Table" sheetId="28" state="visible" r:id="rId28"/>
    <sheet xmlns:r="http://schemas.openxmlformats.org/officeDocument/2006/relationships" name="POSTRETIREMENT MEDICAL BENEFI29"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SHAREHOLDERS' DEFICIT AND ACC32"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ACQUISITION - Narrative (Detail" sheetId="36" state="visible" r:id="rId36"/>
    <sheet xmlns:r="http://schemas.openxmlformats.org/officeDocument/2006/relationships" name="ACQUISITION - Summary of purcha" sheetId="37" state="visible" r:id="rId37"/>
    <sheet xmlns:r="http://schemas.openxmlformats.org/officeDocument/2006/relationships" name="ACQUISITION - Summary of Pro Fo" sheetId="38" state="visible" r:id="rId38"/>
    <sheet xmlns:r="http://schemas.openxmlformats.org/officeDocument/2006/relationships" name="VARIABLE INTEREST ENTITY (Detai" sheetId="39" state="visible" r:id="rId39"/>
    <sheet xmlns:r="http://schemas.openxmlformats.org/officeDocument/2006/relationships" name="INVENTORIES (Detail)" sheetId="40" state="visible" r:id="rId40"/>
    <sheet xmlns:r="http://schemas.openxmlformats.org/officeDocument/2006/relationships" name="RESTRICTED INVESTMENTS AND BO41" sheetId="41" state="visible" r:id="rId41"/>
    <sheet xmlns:r="http://schemas.openxmlformats.org/officeDocument/2006/relationships" name="RESTRICTED INVESTMENTS AND BO42" sheetId="42" state="visible" r:id="rId42"/>
    <sheet xmlns:r="http://schemas.openxmlformats.org/officeDocument/2006/relationships" name="DEBT AND LINES OF CREDIT - Outs" sheetId="43" state="visible" r:id="rId43"/>
    <sheet xmlns:r="http://schemas.openxmlformats.org/officeDocument/2006/relationships" name="DEBT AND LINES OF CREDIT - Cont" sheetId="44" state="visible" r:id="rId44"/>
    <sheet xmlns:r="http://schemas.openxmlformats.org/officeDocument/2006/relationships" name="DEBT AND LINES OF CREDIT - Addi" sheetId="45" state="visible" r:id="rId45"/>
    <sheet xmlns:r="http://schemas.openxmlformats.org/officeDocument/2006/relationships" name="POSTRETIREMENT MEDICAL BENEFI46" sheetId="46" state="visible" r:id="rId46"/>
    <sheet xmlns:r="http://schemas.openxmlformats.org/officeDocument/2006/relationships" name="POSTRETIREMENT MEDICAL BENEFI47" sheetId="47" state="visible" r:id="rId47"/>
    <sheet xmlns:r="http://schemas.openxmlformats.org/officeDocument/2006/relationships" name="POSTRETIREMENT MEDICAL BENEFI48" sheetId="48" state="visible" r:id="rId48"/>
    <sheet xmlns:r="http://schemas.openxmlformats.org/officeDocument/2006/relationships" name="DERIVATIVE INSTRUMENTS (Details" sheetId="49" state="visible" r:id="rId49"/>
    <sheet xmlns:r="http://schemas.openxmlformats.org/officeDocument/2006/relationships" name="FAIR VALUE MEASUREMENTS Summary" sheetId="50" state="visible" r:id="rId50"/>
    <sheet xmlns:r="http://schemas.openxmlformats.org/officeDocument/2006/relationships" name="FAIR VALUE MEASUREMENTS (Detail" sheetId="51" state="visible" r:id="rId51"/>
    <sheet xmlns:r="http://schemas.openxmlformats.org/officeDocument/2006/relationships" name="INCOME TAX Income Tax Disclosur" sheetId="52" state="visible" r:id="rId52"/>
    <sheet xmlns:r="http://schemas.openxmlformats.org/officeDocument/2006/relationships" name="SHAREHOLDERS' DEFICIT AND ACC53" sheetId="53" state="visible" r:id="rId53"/>
    <sheet xmlns:r="http://schemas.openxmlformats.org/officeDocument/2006/relationships" name="SHAREHOLDERS' DEFICIT AND ACC54" sheetId="54" state="visible" r:id="rId54"/>
    <sheet xmlns:r="http://schemas.openxmlformats.org/officeDocument/2006/relationships" name="SHARE-BASED COMPENSATION - Comp" sheetId="55" state="visible" r:id="rId55"/>
    <sheet xmlns:r="http://schemas.openxmlformats.org/officeDocument/2006/relationships" name="SHARE-BASED COMPENSATION - Gran" sheetId="56" state="visible" r:id="rId56"/>
    <sheet xmlns:r="http://schemas.openxmlformats.org/officeDocument/2006/relationships" name="SHARE-BASED COMPENSATION - Summ" sheetId="57" state="visible" r:id="rId57"/>
    <sheet xmlns:r="http://schemas.openxmlformats.org/officeDocument/2006/relationships" name="SHARE-BASED COMPENSATION - Cash" sheetId="58" state="visible" r:id="rId58"/>
    <sheet xmlns:r="http://schemas.openxmlformats.org/officeDocument/2006/relationships" name="EARNINGS PER SHARE - Antidiluti" sheetId="59" state="visible" r:id="rId59"/>
    <sheet xmlns:r="http://schemas.openxmlformats.org/officeDocument/2006/relationships" name="SEGMENT INFORMATION - Summarize" sheetId="60" state="visible" r:id="rId60"/>
    <sheet xmlns:r="http://schemas.openxmlformats.org/officeDocument/2006/relationships" name="CONTINGENCIES Contingencies (De" sheetId="61" state="visible" r:id="rId61"/>
    <sheet xmlns:r="http://schemas.openxmlformats.org/officeDocument/2006/relationships" name="SUBSEQUENT EVENTS Sell price of" sheetId="62" state="visible" r:id="rId62"/>
  </sheets>
  <definedNames/>
  <calcPr calcId="124519" fullCalcOnLoad="1"/>
</workbook>
</file>

<file path=xl/sharedStrings.xml><?xml version="1.0" encoding="utf-8"?>
<sst xmlns="http://schemas.openxmlformats.org/spreadsheetml/2006/main" uniqueCount="549">
  <si>
    <t>Document and Entity Information - shares</t>
  </si>
  <si>
    <t>6 Months Ended</t>
  </si>
  <si>
    <t>Jun. 30, 2017</t>
  </si>
  <si>
    <t>Aug. 02, 2017</t>
  </si>
  <si>
    <t>Document Documentand Entity Information [Abstract]</t>
  </si>
  <si>
    <t>Entity Registrant Name</t>
  </si>
  <si>
    <t>WESTMORELAND COAL Co</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Receivables:</t>
  </si>
  <si>
    <t>Trade</t>
  </si>
  <si>
    <t>Loan and lease receivables</t>
  </si>
  <si>
    <t>Other</t>
  </si>
  <si>
    <t>Total receivables</t>
  </si>
  <si>
    <t>Inventories</t>
  </si>
  <si>
    <t>Other current assets</t>
  </si>
  <si>
    <t>Total current assets</t>
  </si>
  <si>
    <t>Property, plant and equipment:</t>
  </si>
  <si>
    <t>Gross property, plant and equipment</t>
  </si>
  <si>
    <t>Less accumulated depreciation, depletion and amortization</t>
  </si>
  <si>
    <t>Net property, plant and equipment</t>
  </si>
  <si>
    <t>Loan and lease receivables, less current portion</t>
  </si>
  <si>
    <t>Advanced coal royalties</t>
  </si>
  <si>
    <t>Reclamation deposits</t>
  </si>
  <si>
    <t>Restricted investments and bond collateral</t>
  </si>
  <si>
    <t>Investment in joint venture</t>
  </si>
  <si>
    <t>Other assets</t>
  </si>
  <si>
    <t>Total Assets</t>
  </si>
  <si>
    <t>Current liabilities:</t>
  </si>
  <si>
    <t>Current installments of long-term debt</t>
  </si>
  <si>
    <t>Accounts payable and accrued expenses:</t>
  </si>
  <si>
    <t>Trade and other accrued liabilities</t>
  </si>
  <si>
    <t>Interest payable</t>
  </si>
  <si>
    <t>Production taxes</t>
  </si>
  <si>
    <t>Postretirement medical benefits</t>
  </si>
  <si>
    <t>Deferred revenue</t>
  </si>
  <si>
    <t>Asset retirement obligations</t>
  </si>
  <si>
    <t>Other current liabilities</t>
  </si>
  <si>
    <t>Total current liabilities</t>
  </si>
  <si>
    <t>Long-term debt, less current installments</t>
  </si>
  <si>
    <t>Postretirement medical benefits, less current portion</t>
  </si>
  <si>
    <t>Pension and SERP obligations, less current portion</t>
  </si>
  <si>
    <t>Deferred revenue, less current portion</t>
  </si>
  <si>
    <t>Asset retirement obligations, less current portion</t>
  </si>
  <si>
    <t>Other liabilities</t>
  </si>
  <si>
    <t>Total liabilities</t>
  </si>
  <si>
    <t>Shareholders' deficit:</t>
  </si>
  <si>
    <t>Common stock of $.01 par value: Authorized 30,000,000 shares; Issued and outstanding 18,742,143 at June 30, 2017 and 18,570,642 at December 31, 2016</t>
  </si>
  <si>
    <t>Other paid-in capital</t>
  </si>
  <si>
    <t>Accumulated other comprehensive loss</t>
  </si>
  <si>
    <t>Accumulated deficit</t>
  </si>
  <si>
    <t>Total Westmoreland Coal Company shareholders’ deficit</t>
  </si>
  <si>
    <t>Noncontrolling interests in consolidated subsidiaries</t>
  </si>
  <si>
    <t>Total deficit</t>
  </si>
  <si>
    <t>Total Liabilities and Share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6</t>
  </si>
  <si>
    <t>Income Statement [Abstract]</t>
  </si>
  <si>
    <t>Revenues</t>
  </si>
  <si>
    <t>Costs, expenses and other:</t>
  </si>
  <si>
    <t>Cost of sales</t>
  </si>
  <si>
    <t>Depreciation, depletion and amortization</t>
  </si>
  <si>
    <t>Selling and administrative</t>
  </si>
  <si>
    <t>Heritage health benefit expenses</t>
  </si>
  <si>
    <t>Loss (gain) on sale/disposal of assets</t>
  </si>
  <si>
    <t>Derivative loss (gain)</t>
  </si>
  <si>
    <t>Income from equity affiliates</t>
  </si>
  <si>
    <t>Other operating loss</t>
  </si>
  <si>
    <t>Total costs, expenses and other</t>
  </si>
  <si>
    <t>Operating (loss) income</t>
  </si>
  <si>
    <t>Other (expense) income:</t>
  </si>
  <si>
    <t>Interest expense</t>
  </si>
  <si>
    <t>Interest income</t>
  </si>
  <si>
    <t>Loss on foreign exchange</t>
  </si>
  <si>
    <t>Other income</t>
  </si>
  <si>
    <t>Total other income (expense)</t>
  </si>
  <si>
    <t>Loss before income taxes</t>
  </si>
  <si>
    <t>Income tax benefit</t>
  </si>
  <si>
    <t>Net loss</t>
  </si>
  <si>
    <t>Less net loss attributable to noncontrolling interest</t>
  </si>
  <si>
    <t>Net loss applicable to common shareholders</t>
  </si>
  <si>
    <t>Net loss per share applicable to common shareholders:</t>
  </si>
  <si>
    <t>Basic and diluted (in dollars per share)</t>
  </si>
  <si>
    <t>Weighted average number of common shares outstanding:</t>
  </si>
  <si>
    <t>Basic and diluted (shares)</t>
  </si>
  <si>
    <t>Consolidated Statements of Comprehensive (Loss) Income (Unaudited) - USD ($) $ in Thousands</t>
  </si>
  <si>
    <t>Statement of Comprehensive Income [Abstract]</t>
  </si>
  <si>
    <t>Other comprehensive income (loss)</t>
  </si>
  <si>
    <t>Amortization of accumulated actuarial losses, pension</t>
  </si>
  <si>
    <t>Adjustments to accumulated actuarial gains (losses) and transition obligations, pension</t>
  </si>
  <si>
    <t>Amortization of accumulated actuarial losses, transition obligations, and prior service costs, postretirement medical benefit</t>
  </si>
  <si>
    <t>Adjustments to accumulated actuarial gains and transition obligations, postretirement medical benefit</t>
  </si>
  <si>
    <t>Tax effect of other comprehensive income losses</t>
  </si>
  <si>
    <t>Change in foreign currency translation adjustment</t>
  </si>
  <si>
    <t>Unrealized and realized gains and losses on available-for-sale securities</t>
  </si>
  <si>
    <t>Other comprehensive income, net of income taxes</t>
  </si>
  <si>
    <t>Comprehensive (loss) income</t>
  </si>
  <si>
    <t>Less: Comprehensive loss attributable to noncontrolling interest</t>
  </si>
  <si>
    <t>Comprehensive (loss) income attributable to common shareholders</t>
  </si>
  <si>
    <t>Consolidated Statements of Cash Flows (Unaudited) - USD ($) $ in Thousands</t>
  </si>
  <si>
    <t>Cash flows from operating activities:</t>
  </si>
  <si>
    <t>Adjustments to reconcile net loss to net cash provided by operating activities:</t>
  </si>
  <si>
    <t>Accretion of asset retirement obligation and receivable</t>
  </si>
  <si>
    <t>Share-based compensation</t>
  </si>
  <si>
    <t>Non-cash interest expense</t>
  </si>
  <si>
    <t>Amortization of deferred financing costs</t>
  </si>
  <si>
    <t>Gain on derivative instruments</t>
  </si>
  <si>
    <t>Distributions from equity affiliates</t>
  </si>
  <si>
    <t>Deferred income tax benefit</t>
  </si>
  <si>
    <t>Changes in operating assets and liabilities:</t>
  </si>
  <si>
    <t>Receivables</t>
  </si>
  <si>
    <t>Accounts payable and accrued expenses</t>
  </si>
  <si>
    <t>Other assets and liabilities</t>
  </si>
  <si>
    <t>Asset retirement obligation</t>
  </si>
  <si>
    <t>Net cash provided by operating activities</t>
  </si>
  <si>
    <t>Cash flows from investing activities:</t>
  </si>
  <si>
    <t>Additions to property, plant and equipment</t>
  </si>
  <si>
    <t>Change in restricted investments</t>
  </si>
  <si>
    <t>Cash payments related to acquisitions</t>
  </si>
  <si>
    <t>Proceeds from sales of assets</t>
  </si>
  <si>
    <t>Receipts from loan and lease receivables</t>
  </si>
  <si>
    <t>Payments related to loan and lease receivables</t>
  </si>
  <si>
    <t>Net cash provided by (used in) investing activities</t>
  </si>
  <si>
    <t>Cash flows from financing activities:</t>
  </si>
  <si>
    <t>Borrowings from long-term debt, net of debt discount</t>
  </si>
  <si>
    <t>Repayments of long-term debt</t>
  </si>
  <si>
    <t>Borrowings on revolving lines of credit</t>
  </si>
  <si>
    <t>Repayments of revolving lines of credit</t>
  </si>
  <si>
    <t>Debt issuance costs and other refinancing costs</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Non-cash transactions:</t>
  </si>
  <si>
    <t>Accrued purchases of property and equipment</t>
  </si>
  <si>
    <t>Capital leases and other financing sources</t>
  </si>
  <si>
    <t>BASIS OF PRESENTATION</t>
  </si>
  <si>
    <t>Accounting Policies [Abstract]</t>
  </si>
  <si>
    <t>1. BASIS OF PRESENTATION The accompanying unaudited consolidated financial statements include accounts of Westmoreland Coal Company (the “Company”), and its subsidiaries and controlled entities including those of Westmoreland Resource Partners, LP (“WMLP”). All intercompany transactions and accounts have been eliminated in consolidation. The consolidated financial statements of the Company have been prepared in accordance with United States Generally Accepted Accounting Principles (“GAAP”) and require the use of management’s estimates. The financial information contained in this Quarterly Report on Form 10-Q (“Quarterly Report”) is unaudited, but reflects all adjustments which in the opinion of management are necessary for a fair presentation of the financial information for the periods shown. Such adjustments are of a normal recurring nature. Certain prior period amounts have been reclassified to conform to current period presentation. The results of operations for the six months ended June 30, 2017 are not necessarily indicative of results to be expected for the year ending December 31, 2017 . These unaudited quarterly consolidated financial statements should be read in conjunction with the consolidated financial statements and notes included in the Company’s Annual Report on Form 10-K for the year ended December 31, 2016 (“ 2016 Form 10-K”). Recently Issued Accounting Pronouncements In February 2016, the Financial Accounting Standards Board (“FASB”) issued Accounting Standards Update (“ASU”) 2016-02, Leases (Topic 842) which requires companies leasing assets to recognize on their balance sheet a liability to make lease payments (the lease liability) and a right-of-use asset representing its right to use the underlying asset for the lease term on contracts longer than one year. The lessee is permitted to make an accounting policy election to not recognize lease assets and lease liabilities for short-term leases. How leases are recorded on the balance sheet represents a significant change from previous GAAP guidance as described in Accounting Standards Codification (“ASC”) Topic 840, Leases. ASU 2016-02 maintains a distinction between finance leases and operating leases similar to the distinction under previous lease guidance for capital leases and operating leases. The impact of leases reported in the Company’s operating results and statement of cash flows are expected to be similar to previous GAAP. ASU 2016-02 is effective for fiscal years beginning after December 15, 2018, and early adoption is permitted. Adoption of the new lease accounting standard will require the Company to apply the new standard to the earliest period using a modified retrospective approach. The Company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January 2016, the FASB issued ASU 2016-01, Financial Instruments - Overall (Subtopic 825-10): Recognition and Measurement of Financial Assets and Financial Liabilities which updates certain aspects of recognition, measurement, presentation and disclosure of financial instruments. This standard is effective for interim and annual periods beginning after December 15, 2017. We are currently evaluating the effect adopting this guidance will have on our consolidated financial statements and footnote disclosures. In May 2014, the FASB issued ASU 2014-09, Revenue from Contracts with Customers which was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The Company intends to adopt the amended guidance as of January 1, 2018.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2016-08, Revenue from Contracts with Customers: Principal versus Agent Considerations (Reporting Revenue Gross versus Net). • ASU 2016-10, Revenue from Contracts with Customers: Identifying Performance Obligations and Licensing. • ASU 2016-12, Revenue from Contracts with Customers: Narrow-Scope Improvements and Practical Expedients. • ASU 2016-19, Technical Corrections and Improvements. We have established an implementation team to execute a multi-phase plan to adopt the requirements of the new standard. The team is in the process of finalizing its conclusions on how the guidance will be applied to a sample of our coal sales contracts comprising greater than half of our consolidated revenues. The team is also evaluating the expanded disclosures required by the new standard and reviewing our system capabilities, processes, and internal controls over financial reporting to ensure the appropriate information will be available for these disclosures.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will be adopting the standard under the full retrospective approach.</t>
  </si>
  <si>
    <t>ACQUISITION</t>
  </si>
  <si>
    <t>Business Combinations [Abstract]</t>
  </si>
  <si>
    <t>2. ACQUISITION Acquisition of San Juan On January 31, 2016, Westmoreland San Juan, LLC (“WSJ”), a variable interest entity of the Company, acquired San Juan Coal Company (“SJCC”), which operates the San Juan mine in Farmington, New Mexico, and San Juan Transportation Company (“SJTC” and such transaction, the “San Juan Acquisition”) for a total cash purchase price of $121.0 million . The San Juan mine is the exclusive supplier of coal to the adjacent San Juan Generating Station (“SJGS”) under a coal supply agreement through 2022. The San Juan operations are included in the Company’s Coal - U.S. segment. WSJ financed the San Juan Acquisition principally with a $125.0 million loan from NM Capital Utility Corporation (the “San Juan Loan”), an affiliate of Public Service Company of New Mexico (one of the owners of SJGS). The San Juan Acquisition has been accounted for under the acquisition method of accounting that requires the total purchase consideration to be allocated to the assets acquired and liabilities assumed based on estimates of fair value. Purchase price accounting was considered final as of December 31, 2016 . The allocation of the purchase consideration follows (in millions): Purchase price: Cash paid $ 121.0 Allocation of purchase price: Assets: Inventories $ 8.8 Total current assets 8.8 Land and mineral rights 143.9 Plant and equipment 74.6 Other assets 1.3 Total assets 228.6 Liabilities: Trade payables and other accrued liabilities 13.4 Production taxes 2.0 Asset retirement obligations 0.7 Total current liabilities 16.1 Asset retirement obligations, less current portion 43.5 Postretirement medical benefits 1.9 Deferred income taxes 46.1 Total liabilities 107.6 Net fair value $ 121.0 Unaudited Pro Forma Information The following unaudited pro forma information has been prepared for illustrative purposes only and assumes the San Juan Acquisition occurred on January 1, 2016.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Six Months Ended June 30, 2016 (In thousands, except per share data) Revenues As reported $ 713,451 Pro forma (unaudited) 739,726 Operating income As reported $ 6,736 Pro forma (unaudited) 7,831 Net loss applicable to common shareholders As reported $ (1,182 ) Pro forma (unaudited) (757 ) Net loss per share applicable to common shareholders (basic and diluted) As reported $ (0.06 ) Pro forma (unaudited) (0.04 )</t>
  </si>
  <si>
    <t>VARIABLE INTEREST ENTITY</t>
  </si>
  <si>
    <t>Organization, Consolidation and Presentation of Financial Statements [Abstract]</t>
  </si>
  <si>
    <t>3. VARIABLE INTEREST ENTITY As of June 30, 2017 , the Company consolidated its 100% owned WSJ subsidiary which qualifies as a variable interest entity (“VIE”) under GAAP. WSJ’s classification as a VIE is due to a third party lender having the potential right to receive WSJ’s residual returns. The Company is the primary beneficiary because it has the power to direct the activities that most significantly impact WSJ’s economic performance. Accordingly, the Company consolidated the operating results, assets and liabilities of WSJ. See Note 2 - Acquisition for details surrounding the VIE’s acquisition and Note 6 - Debt And Lines Of Credit for the VIE’s debt structure. The following table presents the carrying amounts, after eliminating the effect of intercompany transactions, included in the Consolidated Balance Sheets that are for the use of or are the obligation of WSJ: June 30, 2017 December 31, 2016 (In thousands) Assets $ 228,318 $ 268,910 Liabilities 193,085 243,884 Net carrying amount $ 35,233 $ 25,026</t>
  </si>
  <si>
    <t>INVENTORIES</t>
  </si>
  <si>
    <t>Inventory Disclosure [Abstract]</t>
  </si>
  <si>
    <t>4. INVENTORIES Inventories consisted of the following: June 30, 2017 December 31, 2016 (In thousands) Coal stockpiles $ 35,296 $ 44,692 Coal fuel inventories 5,827 6,816 Materials and supplies 83,178 77,628 Reserve for obsolete inventory (3,721 ) (3,621 ) Total $ 120,580 $ 125,515</t>
  </si>
  <si>
    <t>RESTRICTED INVESTMENTS AND BOND COLLATERAL</t>
  </si>
  <si>
    <t>Disclosure Restricted Investments and Bond Collateral [Abstract]</t>
  </si>
  <si>
    <t>5. RESTRICTED INVESTMENTS AND BOND COLLATERAL The Company invests certain bond collateral, reclamation deposits, and other restricted investments in a limited selection of fixed-income investment options and receives the corresponding investment returns. These investments are not available to meet the Company’s general cash needs. These accounts include available-for-sale securities. Available-for-sale securities are reported at fair value with unrealized gains and losses excluded from earnings and reported in Accumulated other comprehensive loss . The Company’s carrying value and estimated fair value of its restricted investments at June 30, 2017 were as follows: Restricted Investments and Bond Collateral Reclamation Deposits Total Restricted Investments (In thousands) Cash and cash equivalents $ 64,362 $ 4,054 $ 68,416 Time deposits 2,467 — 2,467 Available-for-sale 79,557 72,077 151,634 $ 146,386 $ 76,131 $ 222,517 The Company’s carrying value and estimated fair value of its restricted investments at December 31, 2016 were as follows: Restricted Investments and Bond Collateral Reclamation Deposits Total Restricted Investments (In thousands) Cash and cash equivalents $ 66,860 $ 2,673 $ 69,533 Time deposits 2,473 — 2,473 Available-for-sale 75,580 71,689 147,269 $ 144,913 $ 74,362 $ 219,275 Available-for-Sale Restricted Investments The cost basis, gross unrealized holding gains and losses, and fair value of available-for-sale securities at June 30, 2017 were as follows: Restricted Investments and Bond Collateral Reclamation Deposits Total Restricted Investments (In thousands) Cost basis $ 79,932 $ 72,176 $ 152,108 Gross unrealized holding gains 493 587 1,080 Gross unrealized holding losses (868 ) (686 ) (1,554 ) Fair value $ 79,557 $ 72,077 $ 151,634 The cost basis, gross unrealized holding gains and losses, and fair value of available-for-sale securities at December 31, 2016 were as follows: Restricted Investments and Bond Collateral Reclamation Deposits Total Restricted Investments (In thousands) Cost basis $ 76,558 $ 72,381 $ 148,939 Gross unrealized holding gains 251 453 704 Gross unrealized holding losses (1,229 ) (1,145 ) (2,374 ) Fair value $ 75,580 $ 71,689 $ 147,269</t>
  </si>
  <si>
    <t>DEBT AND LINES OF CREDIT</t>
  </si>
  <si>
    <t>Debt Disclosure [Abstract]</t>
  </si>
  <si>
    <t>6. DEBT AND LINES OF CREDIT The Company and its subsidiaries are subject to the following debt arrangements: Total Debt Outstanding June 30, 2017 December 31, 2016 (In thousands) 8.75% Notes $ 350,000 $ 350,000 Term Loan 322,239 323,883 San Juan Loan 75,820 95,000 WMLP Term Loan 309,594 306,189 Revolver — — WMLP Revolver — — Capital lease obligations 43,156 55,061 Other debt 7,162 16,464 Total debt 1,107,971 1,146,597 Less debt discount and issuance costs, net (32,409 ) (37,531 ) Less current installments (54,494 ) (86,272 ) Long-term debt, less current installments $ 1,021,068 $ 1,022,794 The following table presents remaining aggregate contractual debt maturities of all long-term debt as of June 30, 2017 (in thousands): Debt Held by WMLP All Other Debt Total Debt Outstanding 2017 $ 2,764 $ 39,000 $ 41,764 2018 313,770 18,470 332,240 2019 4,105 15,240 19,345 2020 1,694 338,562 340,256 2021 1,586 21,164 22,750 Thereafter 1,616 350,000 351,616 Total debt $ 325,535 $ 782,436 $ 1,107,971 Covenant Compliance Our lending arrangements contain, among other terms, events of default and various affirmative and negative covenants, financial covenants and cross-default provisions. Our continuing ability to meet our obligations and comply with these financial covenants depends on our ability to generate adequate cash flows and refinance debt obligations as they become due. Should we be unable to comply with any future debt-related covenant, we will be required to seek a waiver of such covenant to avoid an event of default. Covenant waivers and modifications may be expensive to obtain or potentially unavailable. As of June 30, 2017 , we are in compliance with the fixed charge ratio under our revolver agreement. Based on current projections, absent management plans, there is substantial doubt as to our ability to comply with this covenant during the next twelve months from this filing. If we were to breach this covenant, we could lose access to the Revolver and impact certain customary cross-default provisions in our $350.0 million 8.75% Notes and our $322.2 million Term Loan which would become immediately due. Our belief, based on historical patterns, is that it is probable we would be able to alleviate or cure any such Revolver covenant default with an amendment or waiver. 8.75% Notes Pursuant to our senior note indenture, dated as of December 16, 2014, by and among the Company, the guarantors named therein, and U.S. Bank National Association, as trustee and notes collateral agent (the “Indenture”), our senior secured 8.75% Notes mature on January 1, 2022 and pay interest semiannually on January 1 and July 1 of each year at a fixed 8.75% interest rate (“ 8.75% Notes ”). The 8.75% Notes are a primary obligation of the Company and are guaranteed by Westmoreland Energy LLC, Westmoreland Mining LLC and Westmoreland Resources, Inc. and their respective subsidiaries (other than Absaloka Coal, LLC, Westmoreland Risk Management, Inc. and certain other immaterial subsidiaries), referred to as the “Guarantors.” The 8.75% Notes are not guaranteed by Westmoreland Canada LLC or any of its subsidiaries, WSJ or any of its subsidiaries, or Westmoreland Resources GP, LLC or WMLP, referred to as the “Non-guarantors.” Term Loan Pursuant to our credit agreement, dated as of December 22, 2014, by and among the Company, the lenders from time to time party thereto, and Bank of Montreal, as administrative agent, as amended, our term loan (“ Term Loan ”) matures on December 16, 2020 and accrues interest on a quarterly basis at a variable interest rate which is set at our election at (i) the one-, two-, three- or six-month London Interbank Offered Rate (“LIBOR”) plus 6.50% or (ii) a base rate (determined with reference to the highest of the prime rate, the Federal Funds Rate plus 0.05%, or three-month LIBOR plus 1.00%) plus 5.50%. As of June 30, 2017 , the interest rate was 7.60% . The Term Loan is a primary obligation of WCC and is guaranteed by the Guarantors. San Juan Loan Pursuant to the loan agreement, dated as of February 1, 2016, by and among WSJ and the remaining Westmoreland San Juan Entities as guarantors, and NM Capital Utility Corporation (an affiliate of Public Service Company of New Mexico, part owner of SJGS) as lender, we financed the San Juan Acquisition in part with a senior secured $125.0 million term loan (“ San Juan Loan ”). The San Juan Loan matures on February 1, 2021 and pays interest and principal on a quarterly basis at an interest rate of (i) 7.25% (the “Margin Rate”) plus (ii) (A) the LIBOR for a three month period plus (B) a statutory reserve rate, which such Margin Rate increasing incrementally during each year of the San Juan Loan term. As of June 30, 2017 , the cash interest rate is 10.42% . It is a primary obligation of WSJ, is guaranteed by SJCC, and is secured by substantially all of SJCC’s assets. The San Juan Loan has no prepayment penalties. The agreements governing the San Juan Loan include representations and warranties and covenants regarding the ownership and operation of SJCC and the properties acquired in the San Juan Acquisition and standard special purpose bankruptcy remote entity covenants designed to preserve the separateness from the Company of each of (i) WSJ, (ii) WSJ’s direct parent company, Westmoreland San Juan Holdings, Inc., (iii) SJCC and (iv) SJTC (collectively, the “Westmoreland San Juan Entities”). Obligations under the San Juan Loan are recourse only to the Westmoreland San Juan Entities and their assets. Neither the Company nor its subsidiaries (other than the Westmoreland San Juan Entities) is an obligor under the San Juan Loan in any respect. The agreement governing the San Juan Loan requires that all revenues of the Westmoreland San Juan Entities, aside from payments on certain leases, are deposited into a cash management collection account swept monthly for operating expenses, capital expenditures, and loan payment and prepayment. The assets and credit of SJCC are not available to satisfy the debts and other obligations of the Company other than those of the Westmoreland San Juan Entities. WMLP Term Loan Pursuant to the financing agreement, dated as of December 31, 2014, by and among Oxford Mining Company, LLC, WMLP and each of its subsidiaries, lenders from time to time party thereto, and U.S. Bank National Association, as administrative agent, the term loan of WMLP (“ WMLP Term Loan ”) matures on December 31, 2018 and pays interest on a quarterly basis at a variable rate equal to the 3-month LIBOR rate at each period end ( 1.30% at June 30, 2017 ), or floor of 0.75% , plus 8.50% or the reference rate as defined in the financing agreement. As of June 30, 2017 , the cash interest rate is 9.80% . The WMLP Term Loan is a primary obligation of Oxford Mining Company, LLC, a wholly owned subsidiary of WMLP, is guaranteed by WMLP and its subsidiaries, and is secured by substantially all of WMLP’s and its subsidiaries’ assets. The WMLP Term Loan also provides for Paid-In-Kind Interest (“PIK Interest”) at a variable rate between 1.00% and 3.00% based on our consolidated total net leverage ratio as defined in the financing agreement. The rate of PIK Interest is determined on a quarterly basis with the PIK Interest added quarterly to the then-outstanding principal amount of the WMLP Term Loan under the financing agreement. PIK Interest under the financing agreement was $4.6 million for the six months ended June 30, 2017 . The outstanding WMLP Term Loan amount represents the principal balance of $288.9 million , plus PIK Interest of $20.7 million . The WMLP Term Loan financing agreement permits cash distributions, in an aggregate amount not to exceed $15.0 million , if WMLP does not meet the following requirements (“Restricted Distributions”): (i) consolidated total net leverage ratio of greater than 3.75 or fixed charge coverage ratio of less than 1.00 (as such ratios are defined in the WMLP Term Loan financing agreement) and (ii) liquidity of greater than $7.5 million , after giving effect to such cash distribution and applying its availability under the WMLP Revolver , as defined below. As of June 30, 2017 , WMLP's consolidated total net leverage ratio is in excess of 3.75 , its fixed charge coverage ratio is below 1.00 and WMLP has made $14.6 million in Restricted Distributions. As of June 30, 2017 , WMLP has distributed $14.6 million in cash that counts toward the $15.0 million in aggregate Restricted Distribution payments. On July 28, 2017, WMLP announced a quarterly cash distribution for the quarter ended June 30, 2017 , of $0.1333 per limited partner common unit, general partner unit and warrant with distribution rights and a distribution of Series A PIK Units in lieu of a cash distribution for holders of Series A Convertible Units (“Second Quarter Distribution”). The Second Quarter Distribution, totaling cash of approximately $0.2 million , will be paid on August 14, 2017 to all holders of record as of August 7, 2017. The Second Quarter Distribution will bring the aggregate permitted Restricted Distributions total to $14.8 million at that time. If WMLP is unable to either refinance or modify the WMLP Term Loan or meet the required ratios noted above, it is only permitted to make $0.2 million in additional Restricted Distributions, including any cash distributions to WCC, subsequent to payment of the Second Quarter Distribution. Revolver Pursuant to the second amended and restated loan and security agreement, dated as of December 16, 2014, by and among the Company and certain of its subsidiaries, lenders party thereto, and The PrivateBank and Trust Company, as administrative agent (the “ Revolver ”), the Company’s Revolver has a total aggregate borrowing capacity of $60.0 million between June 15th and August 31st of each year, with an aggregate borrowing capacity of $50.0 million outside of these periods subject to borrowing base calculations as defined in the agreement. The availability of the Revolver consists of a $30.0 million sub-facility ( $35.0 million with the seasonal increase) available to our U.S. borrowers and a $20.0 million sub-facility ( $25.0 million with the seasonal increase) available to our Canadian borrowers. The Revolver may support an equal amount of letters of credit, with outstanding letter of credit balances reducing availability under the Revolver . At June 30, 2017 , availability on the Revolver was $27.0 million which reflects $9.9 million in outstanding letters of credit and $23.1 million in borrowing base restrictions. We had no borrowings on the Revolver . The Revolver has a maturity date of December 31, 2018 . On May 9, 2017, the Company executed a tenth amendment to our Revolver (“Tenth Amendment”). The Tenth Amendment adjusted the fixed charge coverage ratio calculation by further modifying the treatment of the accelerated repayment of the loan and lease receivable arrangement at our Genesee mine from March 24, 2017, and removing certain testing periods from the U.S. and Canadian fixed charge coverage ratio calculation so long as the Company meets certain liquidity requirements. WMLP Revolver Pursuant to the loan and security agreement, dated as of October 23, 2015, by and among WMLP and its subsidiaries, lenders party thereto, and The PrivateBank and Trust Company, as administrative agent (the “ WMLP Revolver ”), the WMLP Revolver permits WMLP to borrow up to the aggregate principal amount of $15.0 million subject to borrowing base restrictions as defined in the agreement. The WMLP Revolver also allows letters of credit in an aggregate outstanding amount of up to $10.0 million , which reduces availability under the WMLP Revolver on a dollar-for-dollar basis. At June 30, 2017 , availability under the WMLP Revolver was $15.0 million . The WMLP Revolver has a maturity date of December 31, 2017. Capital lease obligations The Company engages in leasing transactions for equipment utilized in its mining operations. During the six months ended June 30, 2017 , the Company entered into $0.5 million of new capital leases.</t>
  </si>
  <si>
    <t>POSTRETIREMENT MEDICAL BENEFITS AND PENSION</t>
  </si>
  <si>
    <t>Retirement Benefits [Abstract]</t>
  </si>
  <si>
    <t>7. POSTRETIREMENT MEDICAL BENEFITS AND PENSION Postretirement Medical Benefits The Company provides postretirement medical benefits to retired employees and their dependents as mandated by the Coal Industry Retiree Health Benefit Act of 1992 and pursuant to collective bargaining agreements. The Company also provides these benefits to qualified full-time employees pursuant to collective bargaining agreements. The components of net periodic postretirement medical benefit cost are as follows: Three Months Ended June 30, Six Months Ended June 30, 2017 2016 2017 2016 (In thousands) Components of net periodic benefit cost: Service cost $ 794 $ 809 $ 1,587 $ 1,744 Interest cost 3,196 3,091 6,393 6,202 Amortization of deferred items 965 323 1,929 523 Total net periodic benefit cost $ 4,955 $ 4,223 $ 9,909 $ 8,469 The following table shows the net periodic postretirement medical benefit costs that relate to current and former mining operations: Three Months Ended June 30, Six Months Ended June 30, 2017 2016 2017 2016 (In thousands) Former mining operations $ 2,306 $ 2,135 $ 4,611 $ 4,270 Current operations 2,649 2,088 5,298 4,199 Total net periodic benefit cost $ 4,955 $ 4,223 $ 9,909 $ 8,469 The costs for the former mining operations are included in Heritage health benefit expenses and costs for current operations are included in Cost of sales and Selling and administrative expenses. Pension The Company provides pension benefits to qualified full-time employees pursuant to collective bargaining agreements. The Company incurred net periodic benefit costs of providing these pension benefits as follows: Three Months Ended June 30, Six Months Ended June 30, 2017 2016 2017 2016 (In thousands) Components of net periodic benefit cost: Service cost $ 378 $ 260 $ 785 $ 868 Interest cost 2,630 3,075 5,260 5,362 Expected return on plan assets (3,648 ) (3,812 ) (7,275 ) (7,043 ) Settlements 269 — 269 — Amortization of deferred items 583 1,772 1,177 2,345 Total net periodic pension cost $ 212 $ 1,295 $ 216 $ 1,532 These costs are included in Cost of sales and Selling and administrative expenses. The Company made $0.2 million and $0.4 million of contributions to its pension plans in the six months ended June 30, 2017 and 2016 , respectively. The Company expects to make $1.0 million of contributions to its pension plans during the remainder of 2017 .</t>
  </si>
  <si>
    <t>DERIVATIVE INSTRUMENTS</t>
  </si>
  <si>
    <t>Derivative Instruments and Hedging Activities Disclosure [Abstract]</t>
  </si>
  <si>
    <t>8. DERIVATIVE INSTRUMENTS Derivative Assets and Liabilities 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 The Company has power purchase contracts at its Roanoke Valley Power Facility (“ROVA”) to manage exposure to power price fluctuations. These contracts cover the period from April 2014 to March 2019 and contracted power prices range from $41.05 to $55.20 per megawatt hour, with a weighted average contract price of $44.15 over the remaining contract lives. The contracts are not designated as hedging instruments, and accordingly their fair value is recognized on the Consolidated Balance Sheets, with changes in fair value recognized in the Consolidated Statements of Operations. Fair value is based on a comparison of contracted prices to projected future market prices which are Level 2 inputs based on the hierarchy defined below, please see Note 9 - Fair Value Measurements . During the fourth quarter of 2016, the Company entered into a Substitute Energy Purchase Agreement (the “SEP Agreement”) which amends our previous power purchase and operating agreement with our customer. The SEP Agreement, which covers the period from March 1, 2017 to March 31, 2019, enables us to fulfill our obligations under the contract without physically operating the facility. The SEP Agreement calls for fixed payments ranging from $21.33 to $24.32 (representing a weighted average price of $23.84 per megawatt hour) while optional power deliveries are $15.26 per megawatt hour. The SEP Agreement meets the definition of a derivative and it does not qualify for the normal purchases and normal sales scope exception. This contract is not designated as a hedging instrument, therefore, its fair value is recognized on the Consolidated Balance Sheets and changes in fair value recognized in the Consolidated Statements of Operations. As the underlying power deliveries option is significantly in the money, the fair value of this derivative is based on comparing expected contracted cash inflows per the SEP Agreement to expected future outflows based on projected market prices. The fair value of outstanding derivative instruments not designated as hedging instruments on the accompanying unaudited Consolidated Balance Sheets was as follows (in thousands): Derivative Instruments Balance Sheet Location June 30, 2017 December 31, 2016 Contracts to purchase power Other current liabilities $ 19,015 $ 13,382 Contracts to purchase power Other liabilities 15,994 18,384 Contract to sell power Other current assets 14,090 10,240 Contract to sell power Other assets 10,763 9,528 The effect of derivative instruments not designated as hedging instruments on the accompanying unaudited Consolidated Statements of Operations was as follows (in thousands): Three Months Ended June 30, Six Months Ended June 30, Derivative Instruments Statements of Operations Location 2017 2016 2017 2016 Contracts to purchase power Derivative (gain) loss $ 2,026 $ (5,878 ) $ 3,242 $ (3,278 ) Contract to sell power Derivative (gain) loss (1,545 ) — (5,146 ) — $ 481 $ (5,878 ) $ (1,904 ) $ (3,278 )</t>
  </si>
  <si>
    <t>FAIR VALUE MEASUREMENTS</t>
  </si>
  <si>
    <t>Fair Value Disclosures [Abstract]</t>
  </si>
  <si>
    <t>9. FAIR VALUE MEASUREMENTS Fair value i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For other fair value disclosures, see also Note 5 - Restricted Investments And Bond Collateral and Note 8 - Derivative Instruments to the consolidated financial statements (unaudited). • Level 1, defined as observable inputs such as quoted prices in active markets for identical asset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table below sets forth, by level, the Company’s financial assets and liabilities that are accounted for at fair value at June 30, 2017 : Quoted Prices in Active Markets for Identical Assets or Liabilities Significant Other Observable Inputs Fair Value Level 1 Level 2 (In thousands) Assets: Contract to sell power included in Other current assets and Other assets $ 24,853 $ — $ 24,853 Available-for-sale investments included in Restricted investments and bond collateral 79,557 79,557 — Available-for-sale investments included in Reclamation deposits 72,077 72,077 — $ 176,487 $ 151,634 $ 24,853 Liabilities: Contracts to purchase power included in Other current liabilities and Other liabilities $ 35,009 $ — $ 35,009 Warrants issued by WMLP included in Other liabilities 245 245 — $ 35,254 $ 245 $ 35,009 Long-term debt fair value estimates are based on observed prices for securities with an active trading market when available (Level 2) and otherwise using discount rate estimates based on interest rates (Level 3). As of June 30, 2017 , the Company valued the WMLP Term Loan and the San Juan Loan with Level 3 fair values. The estimated fair values of the Company’s debt with fixed and variable interest rates are as follows: Fixed Interest Rate Variable Interest Rate Carrying Value Fair Value Carrying Value Fair Value (In thousands) (In thousands) June 30, 2017 $ 389,139 $ 361,818 $ 686,423 $ 628,105 December 31, 2016 409,362 395,274 699,704 658,557</t>
  </si>
  <si>
    <t>INCOME TAX</t>
  </si>
  <si>
    <t>Income Tax Disclosure [Abstract]</t>
  </si>
  <si>
    <t>INCOME TAXES</t>
  </si>
  <si>
    <t>10. INCOME TAX For interim income tax reporting the Company estimates its annual effective tax rate and applies this effective tax rate to its year-to-date pre-tax (loss) income. For the six months ended June 30, 2016 , the effective tax rate differed from the statutory rate primarily as a result of the U.S. and Canadian valuation allowances and the impact of the statutory rate change in Alberta, Canada. For the six months ended June 30, 2017 , the effective tax rate differed from the statutory rate primarily due to the U.S. and Canadian valuation allowances. As part of the San Juan Acquisition during the six months ended June 30, 2016 , the Company acquired $47.6 million in deferred tax liabilities. Changes in the acquiring company’s deferred tax assets or liabilities subsequent to a business combination are required to be recorded in income during the quarter in which the transaction occurs. Accordingly, the $47.6 million decrease in the Company’s net deferred tax assets resulted in the release of a corresponding $47.6 million valuation allowance and recognition of a tax benefit in the six months ended June 30, 2016 .</t>
  </si>
  <si>
    <t>SHAREHOLDERS' DEFICIT AND ACCUMULATED OTHER COMPREHENSIVE LOSS</t>
  </si>
  <si>
    <t>Equity [Abstract]</t>
  </si>
  <si>
    <t>SHAREHOLDERS' DEFICIT AND ACCUMULATED OTHER COMPREHENSIVE INCOME (LOSS)</t>
  </si>
  <si>
    <t xml:space="preserve">11. STOCKHOLDERS’ DEFICIT AND ACCUMULATED OTHER COMPREHENSIVE LOSS Changes in Accumulated Other Comprehensive Loss The following table reflects the changes in accumulated other comprehensive loss by component: Pension Postretirement medical benefits Unrealized gains and losses on available-for-sale securities, net Foreign currency translation adjustment Tax effect of other comprehensive income gains Accumulated other comprehensive income (loss) (In thousands) Balance at December 31, 2016 $ (26,123 ) $ (51,893 ) $ (1,674 ) $ (61,073 ) $ (38,309 ) $ (179,072 ) Other comprehensive income (loss) before reclassifications 301 — 902 8,029 (1,819 ) 7,413 Amounts reclassified from accumulated other comprehensive income (loss) 1,177 1,929 294 — — 3,400 Balance at June 30, 2017 $ (24,645 ) $ (49,964 ) $ (478 ) $ (53,044 ) $ (40,128 ) $ (168,259 ) The following table reflects the reclassifications out of accumulated other comprehensive loss for the three and six months ended June 30, 2017 (in thousands): Details about accumulated other comprehensive loss components Amount reclassified from accumulated other comprehensive loss Affected line items in the statements where presented Three Months Ended June 30, 2017 Six Months Ended June 30, 2017 Available-for-sale securities Realized (gains) and losses on available-for-sale securities $ 166 $ 294 Other income Amortization of defined benefit pension items Prior service costs $ 2 $ 4 Cost of sales and Selling and administrative Actuarial losses 581 1,173 Cost of sales and Selling and administrative Total $ 583 $ 1,177 Amortization of postretirement medical items Prior service costs $ (159 ) $ (318 ) Cost of sales and Selling and administrative Actuarial losses 1,124 2,247 Cost of sales and Selling and administrative Total $ 965 $ 1,929 </t>
  </si>
  <si>
    <t>SHARE-BASED COMPENSATION</t>
  </si>
  <si>
    <t>Disclosure of Compensation Related Costs, Share-based Payments [Abstract]</t>
  </si>
  <si>
    <t>12. SHARE-BASED COMPENSATION The Company grants employees and non-employee directors restricted stock units. The Company recognized compensation expense from share-based arrangements shown in the following table: Three Months Ended June 30, Six Months Ended June 30, 2017 2016 2017 2016 (In thousands) Recognition of value of restricted stock units and cash units over vesting period; and issuance of stock $ 1,133 $ 1,230 $ 2,480 $ 2,342 Contributions of stock to the Company’s 401(k) plan — 726 — 2,192 Total share-based compensation expense $ 1,133 $ 1,956 $ 2,480 $ 4,534 2017 Grant During the six months ended June 30, 2017 , the Company granted the following stock-based awards under the Amended and Restated 2014 Equity Incentive Plan: • 713,238 restricted stock units, of which 338,968 vest based on a service condition, 187,135 vest based on a service and market condition, and 187,135 vest based on a service and performance condition. • 365,444 cash units (“the Cash Units”), which represent the right to cash equal to the closing price of WCC common stock as of the vesting date, of which 157,880 vest based on a service condition, 103,782 vest based on a service and market condition, and 103,782 vest based on a service and performance condition. Restricted Stock Units Unamortized compensation expense is expected to be recognized over the next three years. A summary of outstanding restricted stock units as of June 30, 2017 is as follows: Units Weighted Average Grant-Date Fair Value Unamortized Compensation Expense (In thousands) Non-vested at December 31, 2016 700,500 $ 15.91 Granted 713,238 3.94 Vested (244,046 ) 18.40 Forfeited (10,343 ) 12.62 Non-vested at June 30, 2017 1,159,349 $ 8.76 $ 6,096 Cash Units The compensation expense related to the Cash Units was $0.2 million and $0.1 million for the six months ended June 30, 2017 and 2016 , respectively. Because the cash units are settled in cash they are accounted for as a liability award. The accrued liability related to the Cash Units was $0.1 million and $0.3 million as of June 30, 2017 and December 31, 2016 , respectively. Other Plans In May 2016, the Company discontinued matching employees’ 401k contributions with common shares and elected instead to match with cash contributions. During 2016, the Company contributed 342,353 common shares to match employees’ contributions to their 401k plans. 342,353</t>
  </si>
  <si>
    <t>EARNINGS PER SHARE</t>
  </si>
  <si>
    <t>Earnings Per Share [Abstract]</t>
  </si>
  <si>
    <t>13. EARNINGS PER SHARE Basic earnings (loss) per share has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stock options and and restricted stock units. No such items were included in the computations of diluted loss per share in the three and six months ended June 30, 2017 and in the three and six months ended June 30, 2016 because the Company incurred a net loss applicable to common shareholders in these periods and the effect of inclusion would have been anti-dilutive. The table below shows the number of shares that were excluded from the calculation of diluted loss per share because their inclusion would be anti-dilutive to the calculation: Three Months Ended June 30, Six Months Ended June 30, 2017 2016 2017 2016 (In thousands) Restricted stock units and stock options 1,238 849 1,238 849</t>
  </si>
  <si>
    <t>SEGMENT INFORMATION</t>
  </si>
  <si>
    <t>Segment Reporting [Abstract]</t>
  </si>
  <si>
    <t>14. SEGMENT INFORMATION Segment information is based on a management approach which requires segmentation based upon the Company’s internal organization, reporting of revenues and operating income (loss). The Company’s operations are classified into six reporting segments: Coal - U.S., Coal - Canada, Coal - WMLP, Power, Heritage, and Corporate. For a detailed description of the Company’s operations segmentation please see our 2016 Form 10-K. Summarized financial information by segment is as follows: Coal - U.S. (1) Coal - Canada Coal - WMLP (2) Power Heritage Corporate (2) Consolidated (In thousands) Three Months Ended June 30, 2017 Revenues $ 141,037 $ 89,349 $ 81,052 $ 19,880 $ — $ (8,293 ) $ 323,025 Depreciation, depletion, and amortization 22,644 6,782 10,111 — — (40 ) 39,497 Operating income (loss) (6,623 ) (11,735 ) 7,588 (383 ) (3,786 ) (6,128 ) (21,067 ) Total assets 571,755 433,889 370,936 64,269 16,699 1,923 1,459,471 Capital expenditures 1,961 1,956 1,977 — — — 5,894 Three Months Ended June 30, 2016 Revenues $ 152,519 $ 109,328 $ 80,468 $ 21,944 $ — $ (6,662 ) $ 357,597 Depreciation, depletion, and amortization 13,741 6,971 14,547 — — (36 ) 35,223 Operating income (loss) 588 3,590 (4,282 ) 6,731 (3,518 ) (3,992 ) (883 ) Total assets 676,709 504,686 397,865 41,819 16,468 (1,520 ) 1,636,027 Capital expenditures 4,559 1,139 985 — — — 6,683 Six Months Ended June 30, 2017 Revenues $ 278,405 $ 198,364 $ 155,857 $ 41,107 $ — $ (10,971 ) $ 662,762 Depreciation, depletion, and amortization 38,643 17,036 20,461 — — (76 ) 76,064 Operating income (loss) (2,287 ) (18,839 ) 8,870 (1,136 ) (7,456 ) (11,306 ) (32,154 ) Total assets 571,755 433,889 370,936 64,269 16,699 1,923 1,459,471 Capital expenditures 3,856 4,050 5,198 — — — 13,104 Six Months Ended June 30, 2016 Revenues $ 308,508 $ 203,084 $ 172,949 $ 43,940 $ — $ (15,030 ) $ 713,451 Depreciation, depletion, and amortization 29,692 12,799 29,812 — — (66 ) 72,237 Operating income (loss) 8,254 15,693 (3,473 ) 931 (6,999 ) (7,670 ) 6,736 Total assets 676,709 504,686 397,865 41,819 16,468 (1,520 ) 1,636,027 Capital expenditures 7,214 2,488 2,529 — — — 12,231 ____________________ (1) T he San Juan Acquisition was completed on January 31, 2016. For the three and six months ended June 30, 2016, revenues for the Westmoreland San Juan Entities were $50.0 million and $76.7 million , respectively, and operating income was $3.5 million and $ 5.0 million respectively. (2) The Coal - WMLP segment recorded revenues of $8.3 million and $11.0 million for intersegment revenues to the Coal - U.S. segment for the three and six months ended June 30, 2017 , respectively, and $6.7 million and $15.0 million for the three and six months ended June 30, 2016 , respectively. Eliminations for intersegment revenues and cost of sales are presented within the Corporate segment.</t>
  </si>
  <si>
    <t>CONTINGENCIES</t>
  </si>
  <si>
    <t>Commitments and Contingencies Disclosure [Abstract]</t>
  </si>
  <si>
    <t>15. CONTINGENCIES Litigation There have been no material changes in our litigation since December 31, 2016 . For additional information, refer to Note 20. Commitments and Contingencie s to the consolidated financial statements of our 2016 Form 10-K. A loss contingency for the 2013 breach of a water containment pond at our Obed mine in Canada remains probable and reasonably estimable. The previous owner, Sherritt International Corporation, continues to fully indemnify us for the actual cost of the remediation as well as the costs of compliance with any regulatory orders, including any fees, fines, or judgments resulting from the water release. As of June 30, 2017 , the Company has recorded $3.9 million in Other current liabilities for the estimated costs of remediation work and a corresponding amount in Receivables - Other to reflect the indemnification by the prior owner.</t>
  </si>
  <si>
    <t>SUBSEQUENT EVENTS</t>
  </si>
  <si>
    <t>Subsequent Events [Abstract]</t>
  </si>
  <si>
    <t>16. SUBSEQUENT EVENTS On August 2, 2017 we entered into a definitive agreement to sell all of the assets that comprise ROVA for $5.0 million in cash. We will retain the related $2.7 million reclamation liability. We remain committed to providing a contracted level of energy through 2019 via power purchase contracts. The Company has evaluated subsequent events in accordance with ASC 855, Subsequent Events, through the filing date of this Quarterly Report, and determined that no events have occurred that have not been disclosed elsewhere in the Notes to the Consolidated Financial Statements (Unaudited) that would require adjustments to disclosures in the consolidated financial statements (unaudited).</t>
  </si>
  <si>
    <t>BASIS OF PRESENTATION Basis of Presentation (Policies)</t>
  </si>
  <si>
    <t>Consolidation Policy</t>
  </si>
  <si>
    <t>The consolidated financial statements of the Company have been prepared in accordance with United States Generally Accepted Accounting Principles (“GAAP”) and require the use of management’s estimates. The financial information contained in this Quarterly Report on Form 10-Q (“Quarterly Report”) is unaudited, but reflects all adjustments which in the opinion of management are necessary for a fair presentation of the financial information for the periods shown. Such adjustments are of a normal recurring nature. Certain prior period amounts have been reclassified to conform to current period presentation. The results of operations for the six months ended June 30, 2017 are not necessarily indicative of results to be expected for the year ending December 31, 2017 . These unaudited quarterly consolidated financial statements should be read in conjunction with the consolidated financial statements and notes included in the Company’s Annual Report on Form 10-K for the year ended December 31, 2016 (“ 2016 Form 10-K”).</t>
  </si>
  <si>
    <t>Recently Issued Accounting Pronouncements</t>
  </si>
  <si>
    <t>Recently Issued Accounting Pronouncements In February 2016, the Financial Accounting Standards Board (“FASB”) issued Accounting Standards Update (“ASU”) 2016-02, Leases (Topic 842) which requires companies leasing assets to recognize on their balance sheet a liability to make lease payments (the lease liability) and a right-of-use asset representing its right to use the underlying asset for the lease term on contracts longer than one year. The lessee is permitted to make an accounting policy election to not recognize lease assets and lease liabilities for short-term leases. How leases are recorded on the balance sheet represents a significant change from previous GAAP guidance as described in Accounting Standards Codification (“ASC”) Topic 840, Leases. ASU 2016-02 maintains a distinction between finance leases and operating leases similar to the distinction under previous lease guidance for capital leases and operating leases. The impact of leases reported in the Company’s operating results and statement of cash flows are expected to be similar to previous GAAP. ASU 2016-02 is effective for fiscal years beginning after December 15, 2018, and early adoption is permitted. Adoption of the new lease accounting standard will require the Company to apply the new standard to the earliest period using a modified retrospective approach. The Company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January 2016, the FASB issued ASU 2016-01, Financial Instruments - Overall (Subtopic 825-10): Recognition and Measurement of Financial Assets and Financial Liabilities which updates certain aspects of recognition, measurement, presentation and disclosure of financial instruments. This standard is effective for interim and annual periods beginning after December 15, 2017. We are currently evaluating the effect adopting this guidance will have on our consolidated financial statements and footnote disclosures. In May 2014, the FASB issued ASU 2014-09, Revenue from Contracts with Customers which was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The Company intends to adopt the amended guidance as of January 1, 2018.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2016-08, Revenue from Contracts with Customers: Principal versus Agent Considerations (Reporting Revenue Gross versus Net). • ASU 2016-10, Revenue from Contracts with Customers: Identifying Performance Obligations and Licensing. • ASU 2016-12, Revenue from Contracts with Customers: Narrow-Scope Improvements and Practical Expedients. • ASU 2016-19, Technical Corrections and Improvements. We have established an implementation team to execute a multi-phase plan to adopt the requirements of the new standard. The team is in the process of finalizing its conclusions on how the guidance will be applied to a sample of our coal sales contracts comprising greater than half of our consolidated revenues. The team is also evaluating the expanded disclosures required by the new standard and reviewing our system capabilities, processes, and internal controls over financial reporting to ensure the appropriate information will be available for these disclosures.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will be adopting the standard under the full retrospective approach.</t>
  </si>
  <si>
    <t>ACQUISITION (Tables) - San Juan Coal Company</t>
  </si>
  <si>
    <t>Business Acquisition [Line Items]</t>
  </si>
  <si>
    <t>Summary of purchase consideration and allocation of purchase consideration</t>
  </si>
  <si>
    <t>The allocation of the purchase consideration follows (in millions): Purchase price: Cash paid $ 121.0 Allocation of purchase price: Assets: Inventories $ 8.8 Total current assets 8.8 Land and mineral rights 143.9 Plant and equipment 74.6 Other assets 1.3 Total assets 228.6 Liabilities: Trade payables and other accrued liabilities 13.4 Production taxes 2.0 Asset retirement obligations 0.7 Total current liabilities 16.1 Asset retirement obligations, less current portion 43.5 Postretirement medical benefits 1.9 Deferred income taxes 46.1 Total liabilities 107.6 Net fair value $ 121.0</t>
  </si>
  <si>
    <t>Summary of pro forma information</t>
  </si>
  <si>
    <t>The following unaudited pro forma information has been prepared for illustrative purposes only and assumes the San Juan Acquisition occurred on January 1, 2016.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Six Months Ended June 30, 2016 (In thousands, except per share data) Revenues As reported $ 713,451 Pro forma (unaudited) 739,726 Operating income As reported $ 6,736 Pro forma (unaudited) 7,831 Net loss applicable to common shareholders As reported $ (1,182 ) Pro forma (unaudited) (757 ) Net loss per share applicable to common shareholders (basic and diluted) As reported $ (0.06 ) Pro forma (unaudited) (0.04 )</t>
  </si>
  <si>
    <t>VARIABLE INTEREST ENTITY (Tables)</t>
  </si>
  <si>
    <t>Schedule of Variable Interest Entities</t>
  </si>
  <si>
    <t>The following table presents the carrying amounts, after eliminating the effect of intercompany transactions, included in the Consolidated Balance Sheets that are for the use of or are the obligation of WSJ: June 30, 2017 December 31, 2016 (In thousands) Assets $ 228,318 $ 268,910 Liabilities 193,085 243,884 Net carrying amount $ 35,233 $ 25,026</t>
  </si>
  <si>
    <t>INVENTORIES (Tables)</t>
  </si>
  <si>
    <t>Inventories consisted of the following: June 30, 2017 December 31, 2016 (In thousands) Coal stockpiles $ 35,296 $ 44,692 Coal fuel inventories 5,827 6,816 Materials and supplies 83,178 77,628 Reserve for obsolete inventory (3,721 ) (3,621 ) Total $ 120,580 $ 125,515</t>
  </si>
  <si>
    <t>RESTRICTED INVESTMENTS AND BOND COLLATERAL (Tables)</t>
  </si>
  <si>
    <t>Carrying value and estimated fair value of restricted investments and bond collateral</t>
  </si>
  <si>
    <t>The Company’s carrying value and estimated fair value of its restricted investments at June 30, 2017 were as follows: Restricted Investments and Bond Collateral Reclamation Deposits Total Restricted Investments (In thousands) Cash and cash equivalents $ 64,362 $ 4,054 $ 68,416 Time deposits 2,467 — 2,467 Available-for-sale 79,557 72,077 151,634 $ 146,386 $ 76,131 $ 222,517 The Company’s carrying value and estimated fair value of its restricted investments at December 31, 2016 were as follows: Restricted Investments and Bond Collateral Reclamation Deposits Total Restricted Investments (In thousands) Cash and cash equivalents $ 66,860 $ 2,673 $ 69,533 Time deposits 2,473 — 2,473 Available-for-sale 75,580 71,689 147,269 $ 144,913 $ 74,362 $ 219,275</t>
  </si>
  <si>
    <t>Amortized cost, gross unrealized holding gains and losses and fair value of available-for-sale securities</t>
  </si>
  <si>
    <t>The cost basis, gross unrealized holding gains and losses, and fair value of available-for-sale securities at June 30, 2017 were as follows: Restricted Investments and Bond Collateral Reclamation Deposits Total Restricted Investments (In thousands) Cost basis $ 79,932 $ 72,176 $ 152,108 Gross unrealized holding gains 493 587 1,080 Gross unrealized holding losses (868 ) (686 ) (1,554 ) Fair value $ 79,557 $ 72,077 $ 151,634 The cost basis, gross unrealized holding gains and losses, and fair value of available-for-sale securities at December 31, 2016 were as follows: Restricted Investments and Bond Collateral Reclamation Deposits Total Restricted Investments (In thousands) Cost basis $ 76,558 $ 72,381 $ 148,939 Gross unrealized holding gains 251 453 704 Gross unrealized holding losses (1,229 ) (1,145 ) (2,374 ) Fair value $ 75,580 $ 71,689 $ 147,269</t>
  </si>
  <si>
    <t>LINES OF CREDIT AND DEBT (Tables)</t>
  </si>
  <si>
    <t>Outstanding lines of credit and long-term debt</t>
  </si>
  <si>
    <t>The Company and its subsidiaries are subject to the following debt arrangements: Total Debt Outstanding June 30, 2017 December 31, 2016 (In thousands) 8.75% Notes $ 350,000 $ 350,000 Term Loan 322,239 323,883 San Juan Loan 75,820 95,000 WMLP Term Loan 309,594 306,189 Revolver — — WMLP Revolver — — Capital lease obligations 43,156 55,061 Other debt 7,162 16,464 Total debt 1,107,971 1,146,597 Less debt discount and issuance costs, net (32,409 ) (37,531 ) Less current installments (54,494 ) (86,272 ) Long-term debt, less current installments $ 1,021,068 $ 1,022,794</t>
  </si>
  <si>
    <t>Contractual maturities of all long-term debt</t>
  </si>
  <si>
    <t>The following table presents remaining aggregate contractual debt maturities of all long-term debt as of June 30, 2017 (in thousands): Debt Held by WMLP All Other Debt Total Debt Outstanding 2017 $ 2,764 $ 39,000 $ 41,764 2018 313,770 18,470 332,240 2019 4,105 15,240 19,345 2020 1,694 338,562 340,256 2021 1,586 21,164 22,750 Thereafter 1,616 350,000 351,616 Total debt $ 325,535 $ 782,436 $ 1,107,971</t>
  </si>
  <si>
    <t>POSTRETIREMENT MEDICAL BENEFITS AND PENSION (Tables)</t>
  </si>
  <si>
    <t>Postretirement Medical Benefits</t>
  </si>
  <si>
    <t>Defined Benefit Plans and Other Postretirement Benefit Plans Table Text Block [Line Items]</t>
  </si>
  <si>
    <t>Components of net periodic benefit cost</t>
  </si>
  <si>
    <t>The components of net periodic postretirement medical benefit cost are as follows: Three Months Ended June 30, Six Months Ended June 30, 2017 2016 2017 2016 (In thousands) Components of net periodic benefit cost: Service cost $ 794 $ 809 $ 1,587 $ 1,744 Interest cost 3,196 3,091 6,393 6,202 Amortization of deferred items 965 323 1,929 523 Total net periodic benefit cost $ 4,955 $ 4,223 $ 9,909 $ 8,469 The following table shows the net periodic postretirement medical benefit costs that relate to current and former mining operations: Three Months Ended June 30, Six Months Ended June 30, 2017 2016 2017 2016 (In thousands) Former mining operations $ 2,306 $ 2,135 $ 4,611 $ 4,270 Current operations 2,649 2,088 5,298 4,199 Total net periodic benefit cost $ 4,955 $ 4,223 $ 9,909 $ 8,469</t>
  </si>
  <si>
    <t>Pension</t>
  </si>
  <si>
    <t>The Company incurred net periodic benefit costs of providing these pension benefits as follows: Three Months Ended June 30, Six Months Ended June 30, 2017 2016 2017 2016 (In thousands) Components of net periodic benefit cost: Service cost $ 378 $ 260 $ 785 $ 868 Interest cost 2,630 3,075 5,260 5,362 Expected return on plan assets (3,648 ) (3,812 ) (7,275 ) (7,043 ) Settlements 269 — 269 — Amortization of deferred items 583 1,772 1,177 2,345 Total net periodic pension cost $ 212 $ 1,295 $ 216 $ 1,532</t>
  </si>
  <si>
    <t>DERIVATIVE INSTRUMENTS (Tables)</t>
  </si>
  <si>
    <t>Schedule of Other Derivatives Not Designated as Hedging Instruments, Statements of Financial Performance and Financial Position, Location</t>
  </si>
  <si>
    <t>The fair value of outstanding derivative instruments not designated as hedging instruments on the accompanying unaudited Consolidated Balance Sheets was as follows (in thousands): Derivative Instruments Balance Sheet Location June 30, 2017 December 31, 2016 Contracts to purchase power Other current liabilities $ 19,015 $ 13,382 Contracts to purchase power Other liabilities 15,994 18,384 Contract to sell power Other current assets 14,090 10,240 Contract to sell power Other assets 10,763 9,528 The effect of derivative instruments not designated as hedging instruments on the accompanying unaudited Consolidated Statements of Operations was as follows (in thousands): Three Months Ended June 30, Six Months Ended June 30, Derivative Instruments Statements of Operations Location 2017 2016 2017 2016 Contracts to purchase power Derivative (gain) loss $ 2,026 $ (5,878 ) $ 3,242 $ (3,278 ) Contract to sell power Derivative (gain) loss (1,545 ) — (5,146 ) — $ 481 $ (5,878 ) $ (1,904 ) $ (3,278 )</t>
  </si>
  <si>
    <t>FAIR VALUE MEASUREMENTS (Tables)</t>
  </si>
  <si>
    <t>Summary of financial assets at fair value</t>
  </si>
  <si>
    <t>The table below sets forth, by level, the Company’s financial assets and liabilities that are accounted for at fair value at June 30, 2017 : Quoted Prices in Active Markets for Identical Assets or Liabilities Significant Other Observable Inputs Fair Value Level 1 Level 2 (In thousands) Assets: Contract to sell power included in Other current assets and Other assets $ 24,853 $ — $ 24,853 Available-for-sale investments included in Restricted investments and bond collateral 79,557 79,557 — Available-for-sale investments included in Reclamation deposits 72,077 72,077 — $ 176,487 $ 151,634 $ 24,853 Liabilities: Contracts to purchase power included in Other current liabilities and Other liabilities $ 35,009 $ — $ 35,009 Warrants issued by WMLP included in Other liabilities 245 245 — $ 35,254 $ 245 $ 35,009</t>
  </si>
  <si>
    <t>Estimated fair values of Company's debt</t>
  </si>
  <si>
    <t>The estimated fair values of the Company’s debt with fixed and variable interest rates are as follows: Fixed Interest Rate Variable Interest Rate Carrying Value Fair Value Carrying Value Fair Value (In thousands) (In thousands) June 30, 2017 $ 389,139 $ 361,818 $ 686,423 $ 628,105 December 31, 2016 409,362 395,274 699,704 658,557</t>
  </si>
  <si>
    <t>SHAREHOLDERS' DEFICIT AND ACCUMULATED OTHER COMPREHENSIVE LOSS (Tables)</t>
  </si>
  <si>
    <t>Changes in Accumulated Other Comprehensive Income by component</t>
  </si>
  <si>
    <t>The following table reflects the changes in accumulated other comprehensive loss by component: Pension Postretirement medical benefits Unrealized gains and losses on available-for-sale securities, net Foreign currency translation adjustment Tax effect of other comprehensive income gains Accumulated other comprehensive income (loss) (In thousands) Balance at December 31, 2016 $ (26,123 ) $ (51,893 ) $ (1,674 ) $ (61,073 ) $ (38,309 ) $ (179,072 ) Other comprehensive income (loss) before reclassifications 301 — 902 8,029 (1,819 ) 7,413 Amounts reclassified from accumulated other comprehensive income (loss) 1,177 1,929 294 — — 3,400 Balance at June 30, 2017 $ (24,645 ) $ (49,964 ) $ (478 ) $ (53,044 ) $ (40,128 ) $ (168,259 )</t>
  </si>
  <si>
    <t>Reclassifications out of Accumulated Other Comprehensive Income for the period</t>
  </si>
  <si>
    <t xml:space="preserve">The following table reflects the reclassifications out of accumulated other comprehensive loss for the three and six months ended June 30, 2017 (in thousands): Details about accumulated other comprehensive loss components Amount reclassified from accumulated other comprehensive loss Affected line items in the statements where presented Three Months Ended June 30, 2017 Six Months Ended June 30, 2017 Available-for-sale securities Realized (gains) and losses on available-for-sale securities $ 166 $ 294 Other income Amortization of defined benefit pension items Prior service costs $ 2 $ 4 Cost of sales and Selling and administrative Actuarial losses 581 1,173 Cost of sales and Selling and administrative Total $ 583 $ 1,177 Amortization of postretirement medical items Prior service costs $ (159 ) $ (318 ) Cost of sales and Selling and administrative Actuarial losses 1,124 2,247 Cost of sales and Selling and administrative Total $ 965 $ 1,929 </t>
  </si>
  <si>
    <t>SHARE-BASED COMPENSATION (Tables)</t>
  </si>
  <si>
    <t>Compensation cost arising from share-based arrangements</t>
  </si>
  <si>
    <t>The Company recognized compensation expense from share-based arrangements shown in the following table: Three Months Ended June 30, Six Months Ended June 30, 2017 2016 2017 2016 (In thousands) Recognition of value of restricted stock units and cash units over vesting period; and issuance of stock $ 1,133 $ 1,230 $ 2,480 $ 2,342 Contributions of stock to the Company’s 401(k) plan — 726 — 2,192 Total share-based compensation expense $ 1,133 $ 1,956 $ 2,480 $ 4,534</t>
  </si>
  <si>
    <t>Summary of Restricted Stock Unit activity</t>
  </si>
  <si>
    <t>A summary of outstanding restricted stock units as of June 30, 2017 is as follows: Units Weighted Average Grant-Date Fair Value Unamortized Compensation Expense (In thousands) Non-vested at December 31, 2016 700,500 $ 15.91 Granted 713,238 3.94 Vested (244,046 ) 18.40 Forfeited (10,343 ) 12.62 Non-vested at June 30, 2017 1,159,349 $ 8.76 $ 6,096</t>
  </si>
  <si>
    <t>EARNINGS PER SHARE (Tables)</t>
  </si>
  <si>
    <t>Schedule of Antidilutive Securities Excluded from Computation of Earnings Per Share</t>
  </si>
  <si>
    <t>The table below shows the number of shares that were excluded from the calculation of diluted loss per share because their inclusion would be anti-dilutive to the calculation: Three Months Ended June 30, Six Months Ended June 30, 2017 2016 2017 2016 (In thousands) Restricted stock units and stock options 1,238 849 1,238 849</t>
  </si>
  <si>
    <t>SEGMENT INFORMATION (Tables)</t>
  </si>
  <si>
    <t>Summarized financial information by segment</t>
  </si>
  <si>
    <t>Summarized financial information by segment is as follows: Coal - U.S. (1) Coal - Canada Coal - WMLP (2) Power Heritage Corporate (2) Consolidated (In thousands) Three Months Ended June 30, 2017 Revenues $ 141,037 $ 89,349 $ 81,052 $ 19,880 $ — $ (8,293 ) $ 323,025 Depreciation, depletion, and amortization 22,644 6,782 10,111 — — (40 ) 39,497 Operating income (loss) (6,623 ) (11,735 ) 7,588 (383 ) (3,786 ) (6,128 ) (21,067 ) Total assets 571,755 433,889 370,936 64,269 16,699 1,923 1,459,471 Capital expenditures 1,961 1,956 1,977 — — — 5,894 Three Months Ended June 30, 2016 Revenues $ 152,519 $ 109,328 $ 80,468 $ 21,944 $ — $ (6,662 ) $ 357,597 Depreciation, depletion, and amortization 13,741 6,971 14,547 — — (36 ) 35,223 Operating income (loss) 588 3,590 (4,282 ) 6,731 (3,518 ) (3,992 ) (883 ) Total assets 676,709 504,686 397,865 41,819 16,468 (1,520 ) 1,636,027 Capital expenditures 4,559 1,139 985 — — — 6,683 Six Months Ended June 30, 2017 Revenues $ 278,405 $ 198,364 $ 155,857 $ 41,107 $ — $ (10,971 ) $ 662,762 Depreciation, depletion, and amortization 38,643 17,036 20,461 — — (76 ) 76,064 Operating income (loss) (2,287 ) (18,839 ) 8,870 (1,136 ) (7,456 ) (11,306 ) (32,154 ) Total assets 571,755 433,889 370,936 64,269 16,699 1,923 1,459,471 Capital expenditures 3,856 4,050 5,198 — — — 13,104 Six Months Ended June 30, 2016 Revenues $ 308,508 $ 203,084 $ 172,949 $ 43,940 $ — $ (15,030 ) $ 713,451 Depreciation, depletion, and amortization 29,692 12,799 29,812 — — (66 ) 72,237 Operating income (loss) 8,254 15,693 (3,473 ) 931 (6,999 ) (7,670 ) 6,736 Total assets 676,709 504,686 397,865 41,819 16,468 (1,520 ) 1,636,027 Capital expenditures 7,214 2,488 2,529 — — — 12,231 ____________________ (1) T he San Juan Acquisition was completed on January 31, 2016. For the three and six months ended June 30, 2016, revenues for the Westmoreland San Juan Entities were $50.0 million and $76.7 million , respectively, and operating income was $3.5 million and $ 5.0 million respectively. (2) The Coal - WMLP segment recorded revenues of $8.3 million and $11.0 million for intersegment revenues to the Coal - U.S. segment for the three and six months ended June 30, 2017 , respectively, and $6.7 million and $15.0 million for the three and six months ended June 30, 2016 , respectively. Eliminations for intersegment revenues and cost of sales are presented within the Corporate segment.</t>
  </si>
  <si>
    <t>ACQUISITION - Narrative (Details) - USD ($)</t>
  </si>
  <si>
    <t>Jan. 31, 2016</t>
  </si>
  <si>
    <t>San Juan Coal Company</t>
  </si>
  <si>
    <t>Cash paid</t>
  </si>
  <si>
    <t>Loan from NM Capital Utility Corporation | Term Notes</t>
  </si>
  <si>
    <t>Senior secured notes</t>
  </si>
  <si>
    <t>ACQUISITION - Summary of purchase consideration and allocation of purchase consideration (Details) - San Juan Coal Company - USD ($) $ in Millions</t>
  </si>
  <si>
    <t>Purchase Price:</t>
  </si>
  <si>
    <t>Assets:</t>
  </si>
  <si>
    <t>Land and mineral rights</t>
  </si>
  <si>
    <t>Plant and equipment</t>
  </si>
  <si>
    <t>Liabilities:</t>
  </si>
  <si>
    <t>Trade payables and other accrued liabilities</t>
  </si>
  <si>
    <t>Deferred income taxes</t>
  </si>
  <si>
    <t>Total Liabilities</t>
  </si>
  <si>
    <t>Net fair value</t>
  </si>
  <si>
    <t>ACQUISITION - Summary of Pro Forma Information (Details) - USD ($) $ / shares in Units, $ in Thousands</t>
  </si>
  <si>
    <t>As reported</t>
  </si>
  <si>
    <t>Pro forma (unaudited)</t>
  </si>
  <si>
    <t>Operating income</t>
  </si>
  <si>
    <t>Net loss per share applicable to common shareholders (basic and diluted)</t>
  </si>
  <si>
    <t>As reported, (in dollars per share)</t>
  </si>
  <si>
    <t>Pro forma (unaudited) (in dollars per share)</t>
  </si>
  <si>
    <t>VARIABLE INTEREST ENTITY (Details) - USD ($) $ in Thousands</t>
  </si>
  <si>
    <t>Variable Interest Entity [Line Items]</t>
  </si>
  <si>
    <t>Ownership percentage in Constitution (percent)</t>
  </si>
  <si>
    <t>100.00%</t>
  </si>
  <si>
    <t>Variable Interest Entity, Primary Beneficiary</t>
  </si>
  <si>
    <t>Assets</t>
  </si>
  <si>
    <t>Liabilities</t>
  </si>
  <si>
    <t>Net carrying amount</t>
  </si>
  <si>
    <t>INVENTORIES (Detail) - USD ($) $ in Thousands</t>
  </si>
  <si>
    <t>Coal stockpiles</t>
  </si>
  <si>
    <t>Coal fuel inventories</t>
  </si>
  <si>
    <t>Materials and supplies</t>
  </si>
  <si>
    <t>Reserve for obsolete inventory</t>
  </si>
  <si>
    <t>Total</t>
  </si>
  <si>
    <t>RESTRICTED INVESTMENTS AND BOND COLLATERAL - Carrying Value and Estimated Fair Value of Restricted Investments and Bond Collateral (Detail) - USD ($) $ in Thousands</t>
  </si>
  <si>
    <t>Investment [Line Items]</t>
  </si>
  <si>
    <t>Restricted Investments and Bond Collateral</t>
  </si>
  <si>
    <t>Time deposits</t>
  </si>
  <si>
    <t>Available-for-sale</t>
  </si>
  <si>
    <t>Reclamation Deposits</t>
  </si>
  <si>
    <t>Restricted Investments</t>
  </si>
  <si>
    <t>RESTRICTED INVESTMENTS AND BOND COLLATERAL - Amortized Cost, Gross Unrealized Holding Gains and Losses and Fair Value of Held-to-Maturity Securities (Detail) - USD ($) $ in Thousands</t>
  </si>
  <si>
    <t>Schedule of Available-for-sale Securities [Line Items]</t>
  </si>
  <si>
    <t>Cost basis</t>
  </si>
  <si>
    <t>Gross unrealized holding gains</t>
  </si>
  <si>
    <t>Gross unrealized holding losses</t>
  </si>
  <si>
    <t>Fair value</t>
  </si>
  <si>
    <t>DEBT AND LINES OF CREDIT - Outstanding Lines of Credit and Debt (Detail) - USD ($) $ in Thousands</t>
  </si>
  <si>
    <t>Debt Instrument [Line Items]</t>
  </si>
  <si>
    <t>Total debt</t>
  </si>
  <si>
    <t>Less debt discount and issuance costs, net</t>
  </si>
  <si>
    <t>Less current installments</t>
  </si>
  <si>
    <t>Capital lease obligations</t>
  </si>
  <si>
    <t>Senior secured notes due 2022 | Senior Notes</t>
  </si>
  <si>
    <t>Stated interest rate (percent)</t>
  </si>
  <si>
    <t>8.75%</t>
  </si>
  <si>
    <t>Term loan facility due 2020 | Term Notes</t>
  </si>
  <si>
    <t>7.60%</t>
  </si>
  <si>
    <t>San Juan Loan | Term Notes</t>
  </si>
  <si>
    <t>7.25%</t>
  </si>
  <si>
    <t>WML Term Debt Due 2018 | Term Notes</t>
  </si>
  <si>
    <t>Revolving line of credit | Revolving line of credit</t>
  </si>
  <si>
    <t>WMLP revolving line of credit | Revolving line of credit</t>
  </si>
  <si>
    <t>DEBT AND LINES OF CREDIT - Contractual Maturities of Long Term Debt (Details) $ in Thousands</t>
  </si>
  <si>
    <t>Jun. 30, 2017USD ($)</t>
  </si>
  <si>
    <t>Thereafter</t>
  </si>
  <si>
    <t>All Other Debt</t>
  </si>
  <si>
    <t>Debt Held by WMLP</t>
  </si>
  <si>
    <t>DEBT AND LINES OF CREDIT - Additional Information (Detail) - USD ($)</t>
  </si>
  <si>
    <t>Aug. 14, 2017</t>
  </si>
  <si>
    <t>Jul. 28, 2017</t>
  </si>
  <si>
    <t>Debt and Capital Lease Obligations</t>
  </si>
  <si>
    <t>Capital lease obligations incurred</t>
  </si>
  <si>
    <t>Revolving line of credit</t>
  </si>
  <si>
    <t>Maximum borrowing capacity</t>
  </si>
  <si>
    <t>Remaining borrowing capacity</t>
  </si>
  <si>
    <t>Line of credit outstanding</t>
  </si>
  <si>
    <t>Borrowing base restrictions</t>
  </si>
  <si>
    <t>Outstanding letters of credit</t>
  </si>
  <si>
    <t>Interest rate at period end (percent)</t>
  </si>
  <si>
    <t>10.42%</t>
  </si>
  <si>
    <t>WML Term Debt Due 2018</t>
  </si>
  <si>
    <t>Maximum capacity to make distributions</t>
  </si>
  <si>
    <t>Consolidated net leverage ratio (in excess at June 30,2017)</t>
  </si>
  <si>
    <t>Fixed charge coverage ratio (below at June 30, 2017)</t>
  </si>
  <si>
    <t>Payments of capital distributions</t>
  </si>
  <si>
    <t>Debt covenant, cash distribution when ratios and liquidity requirements are not met</t>
  </si>
  <si>
    <t>Minimum liquidity requirement</t>
  </si>
  <si>
    <t>9.80%</t>
  </si>
  <si>
    <t>Debt outstanding</t>
  </si>
  <si>
    <t>Accrued paid-in-kind interest</t>
  </si>
  <si>
    <t>Seasonal Increase to Borrowing Capacity | Revolving line of credit</t>
  </si>
  <si>
    <t>USD Denominated Sub-facility | Revolving line of credit</t>
  </si>
  <si>
    <t>USD Denominated Sub-facility with Seasonal Increase | Revolving line of credit</t>
  </si>
  <si>
    <t>CAD-Denominated Sub-facility | Revolving line of credit</t>
  </si>
  <si>
    <t>CAD Denominated Sub-facility with Seasonal Increase | Revolving line of credit</t>
  </si>
  <si>
    <t>WMLP and subsidiaries | Revolving line of credit</t>
  </si>
  <si>
    <t>WMLP and subsidiaries | Letter of Credit</t>
  </si>
  <si>
    <t>London Interbank Offered Rate (LIBOR) | WML Term Debt Due 2018 | Term Notes</t>
  </si>
  <si>
    <t>Basis spread on variable rate (percent)</t>
  </si>
  <si>
    <t>8.50%</t>
  </si>
  <si>
    <t>Debt instrument, floor interest rate (percent)</t>
  </si>
  <si>
    <t>0.75%</t>
  </si>
  <si>
    <t>1.30%</t>
  </si>
  <si>
    <t>One-month LIBOR | Term loan facility due 2020 | Term Notes</t>
  </si>
  <si>
    <t>6.50%</t>
  </si>
  <si>
    <t>Percentage added to the base rate before including the basis spread (percent)</t>
  </si>
  <si>
    <t>1.00%</t>
  </si>
  <si>
    <t>Two-month LIBOR | Term loan facility due 2020 | Term Notes</t>
  </si>
  <si>
    <t>Three-month LIBOR | Term loan facility due 2020 | Term Notes</t>
  </si>
  <si>
    <t>Six-month LIBOR | Term loan facility due 2020 | Term Notes</t>
  </si>
  <si>
    <t>Federal Funds Rate | Term loan facility due 2020 | Term Notes</t>
  </si>
  <si>
    <t>0.05%</t>
  </si>
  <si>
    <t>Federal Funds Rate plus 0.05% | Term loan facility due 2020 | Term Notes</t>
  </si>
  <si>
    <t>5.50%</t>
  </si>
  <si>
    <t>One-month LIBOR plus 1% | Term loan facility due 2020 | Term Notes</t>
  </si>
  <si>
    <t>Minimum | WML Term Debt Due 2018 | Term Notes</t>
  </si>
  <si>
    <t>Paid-in-kind interest (percent)</t>
  </si>
  <si>
    <t>Maximum | WML Term Debt Due 2018 | Term Notes</t>
  </si>
  <si>
    <t>3.00%</t>
  </si>
  <si>
    <t>Common Units | Subsequent Event</t>
  </si>
  <si>
    <t>Distribution declared (dollars per unit)</t>
  </si>
  <si>
    <t>Forecast</t>
  </si>
  <si>
    <t>Quarterly Aggregate Distribution to Unit Holders</t>
  </si>
  <si>
    <t>Forecast | WML Term Debt Due 2018</t>
  </si>
  <si>
    <t>POSTRETIREMENT MEDICAL BENEFITS AND PENSION - Postretirement Medicial Benefit Obligations Balance Sheet Disclosures (Details) - Postretirement Medical Benefits - USD ($) $ in Thousands</t>
  </si>
  <si>
    <t>Components of net periodic benefit cost:</t>
  </si>
  <si>
    <t>Service cost</t>
  </si>
  <si>
    <t>Interest cost</t>
  </si>
  <si>
    <t>Amortization of deferred items</t>
  </si>
  <si>
    <t>Total net periodic benefit cost</t>
  </si>
  <si>
    <t>POSTRETIREMENT MEDICAL BENEFITS AND PENSION - Postretirement Medical Benefit Obligations Income Statement Disclosures (Details) - Postretirement Medical Benefits - USD ($) $ in Thousands</t>
  </si>
  <si>
    <t>Net periodic postretirement medical benefit costs relating to current and former mining operations:</t>
  </si>
  <si>
    <t>Former Mining Operations</t>
  </si>
  <si>
    <t>Current Operations</t>
  </si>
  <si>
    <t>POSTRETIREMENT MEDICAL BENEFITS AND PENSION - Pension Benefit Disclosures (Details) - Pension - USD ($) $ in Thousands</t>
  </si>
  <si>
    <t>Expected return on plan assets</t>
  </si>
  <si>
    <t>Settlements</t>
  </si>
  <si>
    <t>Employer contributions during the period</t>
  </si>
  <si>
    <t>Expected employer contributions to pension plans during the remainder of the year</t>
  </si>
  <si>
    <t>DERIVATIVE INSTRUMENTS (Details) $ in Thousands</t>
  </si>
  <si>
    <t>Jun. 30, 2016USD ($)</t>
  </si>
  <si>
    <t>Jun. 30, 2017USD ($)$ / MWh</t>
  </si>
  <si>
    <t>Dec. 31, 2016USD ($)</t>
  </si>
  <si>
    <t>Derivative [Line Items]</t>
  </si>
  <si>
    <t>Gain (loss) on derivative, net</t>
  </si>
  <si>
    <t>Contract to Sell Power</t>
  </si>
  <si>
    <t>Optional power delivery, price | $ / MWh</t>
  </si>
  <si>
    <t>Not Designated as Hedging Instrument | Contract to Purchase Power [Member] | Derivative loss</t>
  </si>
  <si>
    <t>Not Designated as Hedging Instrument | Contract to Sell Power | Derivative loss</t>
  </si>
  <si>
    <t>Not Designated as Hedging Instrument | Contract to Sell Power | Other current assets</t>
  </si>
  <si>
    <t>Derivative asset</t>
  </si>
  <si>
    <t>Not Designated as Hedging Instrument | Contract to Sell Power | Other assets</t>
  </si>
  <si>
    <t>Not Designated as Hedging Instrument | Power Contract | Derivative loss</t>
  </si>
  <si>
    <t>Not Designated as Hedging Instrument | Power Contract | Other current liabilities</t>
  </si>
  <si>
    <t>Derivative liability</t>
  </si>
  <si>
    <t>Not Designated as Hedging Instrument | Power Contract | Other liabilities</t>
  </si>
  <si>
    <t>Minimum | Contract to Sell Power</t>
  </si>
  <si>
    <t>Contracted power price notional amount | $ / MWh</t>
  </si>
  <si>
    <t>Minimum | Power Contract</t>
  </si>
  <si>
    <t>Maximum | Contract to Sell Power</t>
  </si>
  <si>
    <t>Maximum | Power Contract</t>
  </si>
  <si>
    <t>Weighted Average | Contract to Sell Power</t>
  </si>
  <si>
    <t>Weighted Average | Power Contract</t>
  </si>
  <si>
    <t>FAIR VALUE MEASUREMENTS Summary of Financial Assets at Fair Value (Details) - Fair Value, Measurements, Recurring $ in Thousands</t>
  </si>
  <si>
    <t>Fair Value, Assets and Liabilities Measured on Recurring and Nonrecurring Basis [Line Items]</t>
  </si>
  <si>
    <t>Available-for-sale investments included in Restricted investments and bond collateral</t>
  </si>
  <si>
    <t>Available-for-sale investments included in Reclamation deposits</t>
  </si>
  <si>
    <t>Available-for-sale investments</t>
  </si>
  <si>
    <t>Fair Value</t>
  </si>
  <si>
    <t>Other Current Assets and Other Assets [Member] | Power Contract | Level 1</t>
  </si>
  <si>
    <t>Other Current Assets and Other Assets [Member] | Power Contract | Level 2</t>
  </si>
  <si>
    <t>Other Current Assets and Other Assets [Member] | Power Contract | Fair Value</t>
  </si>
  <si>
    <t>Other current liabilities and other liabilities | Level 1</t>
  </si>
  <si>
    <t>Other current liabilities and other liabilities | Level 2</t>
  </si>
  <si>
    <t>Other current liabilities and other liabilities | Fair Value</t>
  </si>
  <si>
    <t>Other current liabilities and other liabilities | Power Contract | Level 1</t>
  </si>
  <si>
    <t>Other current liabilities and other liabilities | Power Contract | Level 2</t>
  </si>
  <si>
    <t>Other current liabilities and other liabilities | Power Contract | Fair Value</t>
  </si>
  <si>
    <t>Other liabilities | Warrant | Level 1</t>
  </si>
  <si>
    <t>Other liabilities | Warrant | Level 2</t>
  </si>
  <si>
    <t>Other liabilities | Warrant | Fair Value</t>
  </si>
  <si>
    <t>FAIR VALUE MEASUREMENTS (Details) - Significant unobservable inputs, Level 3 - USD ($) $ in Thousands</t>
  </si>
  <si>
    <t>Carrying Value</t>
  </si>
  <si>
    <t>Fair Value, Balance Sheet Grouping, Financial Statement Captions [Line Items]</t>
  </si>
  <si>
    <t>Debt at fixed interest rate</t>
  </si>
  <si>
    <t>Debt at variable interest rate</t>
  </si>
  <si>
    <t>INCOME TAX Income Tax Disclosure (Details) - USD ($) $ in Millions</t>
  </si>
  <si>
    <t>Decrease to deferred tax assets</t>
  </si>
  <si>
    <t>Release of valuation allowance</t>
  </si>
  <si>
    <t>SHAREHOLDERS' DEFICIT AND ACCUMULATED OTHER COMPREHENSIVE LOSS - Changes in Accumulated Other Comprehensive Income by component (Details) $ in Thousands</t>
  </si>
  <si>
    <t>Accumulated Other Comprehensive Income (Loss) [Line Items]</t>
  </si>
  <si>
    <t>Balance at beginning of period</t>
  </si>
  <si>
    <t>Other comprehensive income before reclassifications</t>
  </si>
  <si>
    <t>Amounts reclassified from accumulated other comprehensive income (loss)</t>
  </si>
  <si>
    <t>Balance at end of period</t>
  </si>
  <si>
    <t>Defined benefit plans adjustment | Pension</t>
  </si>
  <si>
    <t>Defined benefit plans adjustment | Postretirement Medical Benefits</t>
  </si>
  <si>
    <t>Available for sale securities</t>
  </si>
  <si>
    <t>Foreign currency translation adjustment</t>
  </si>
  <si>
    <t>Tax effect of other comprehensive income gains</t>
  </si>
  <si>
    <t>SHAREHOLDERS' DEFICIT AND ACCUMULATED OTHER COMPREHENSIVE LOSS - Reclassifications out of Accumulated Other Comprehensive Income (Details) - USD ($) $ in Thousands</t>
  </si>
  <si>
    <t>Reclassification out of Accumulated Other Comprehensive Income [Line Items]</t>
  </si>
  <si>
    <t>Prior service costs</t>
  </si>
  <si>
    <t>Actuarial losses</t>
  </si>
  <si>
    <t>Amortization of defined benefit pension and postretirement medical benefits</t>
  </si>
  <si>
    <t>Other income (loss) | Unrealized Gains and Losses on Available-for-sale Securities, Net</t>
  </si>
  <si>
    <t>Realized gains and losses on available-for-sale securities</t>
  </si>
  <si>
    <t>SHARE-BASED COMPENSATION - Compensation Expense from Share-Based Arrangements (Detail) - USD ($) $ in Thousands</t>
  </si>
  <si>
    <t>12 Months Ended</t>
  </si>
  <si>
    <t>Recognition of fair value of restricted stock units, stock options, and SARs over vesting period; and issuance of common stock</t>
  </si>
  <si>
    <t>Contributions of stock to the Company's 401(k) plan</t>
  </si>
  <si>
    <t>Total share-based compensation expense</t>
  </si>
  <si>
    <t>Company shares contributed to match employees' contributions to their 401k plans (shares)</t>
  </si>
  <si>
    <t>SHARE-BASED COMPENSATION - Grants (Details)</t>
  </si>
  <si>
    <t>Jun. 30, 2017shares</t>
  </si>
  <si>
    <t>Restricted Stock Units (RSUs)</t>
  </si>
  <si>
    <t>Share-based Compensation Arrangement by Share-based Payment Award [Line Items]</t>
  </si>
  <si>
    <t>Granted (units)</t>
  </si>
  <si>
    <t>Restricted Stock Units (RSUs) | Vesting based on Service Condition</t>
  </si>
  <si>
    <t>Restricted Stock Units (RSUs) | Vesting based on on Service and Market Condition</t>
  </si>
  <si>
    <t>Restricted Stock Units (RSUs) | Vesting based on Service and Performance Condition</t>
  </si>
  <si>
    <t>Cash Unit</t>
  </si>
  <si>
    <t>Cash Unit | Vesting based on Service Condition</t>
  </si>
  <si>
    <t>Cash Unit | Vesting based on on Service and Market Condition</t>
  </si>
  <si>
    <t>Cash Unit | Vesting based on Service and Performance Condition</t>
  </si>
  <si>
    <t>SHARE-BASED COMPENSATION - Summary of Restricted Stock Unit Activity (Detail) - Restricted Stock Units (RSUs) - USD ($) $ / shares in Units, $ in Thousands</t>
  </si>
  <si>
    <t>Period for recognition of unamortized compensation expense</t>
  </si>
  <si>
    <t>3 years</t>
  </si>
  <si>
    <t>Share-based Compensation Arrangement by Share-based Payment Award, Equity Instruments Other than Options, Nonvested, Number of Shares [Roll Forward]</t>
  </si>
  <si>
    <t>Balance beginning of period (units)</t>
  </si>
  <si>
    <t>Vested (units)</t>
  </si>
  <si>
    <t>Forfeited (units)</t>
  </si>
  <si>
    <t>Balance end of period (units)</t>
  </si>
  <si>
    <t>Share-based Compensation Arrangement by Share-based Payment Award, Equity Instruments Other than Options, Nonvested, Weighted Average Grant Date Fair Value [Roll Forward]</t>
  </si>
  <si>
    <t>Weighted Average Grant Date Fair Value, beginning of period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end of period (in USD per share)</t>
  </si>
  <si>
    <t>Unamortized Compensation Expense</t>
  </si>
  <si>
    <t xml:space="preserve"> </t>
  </si>
  <si>
    <t>SHARE-BASED COMPENSATION - Cash Units (Details) - Cash Unit - USD ($) $ in Millions</t>
  </si>
  <si>
    <t>Compensation expense</t>
  </si>
  <si>
    <t>Accrued liability related to Cash Units</t>
  </si>
  <si>
    <t>EARNINGS PER SHARE - Antidilutive securities excluded from the computation of earnings per share (Details) - shares shares in Thousands</t>
  </si>
  <si>
    <t>Restricted stock units, stock options and SARs</t>
  </si>
  <si>
    <t>Class of Stock [Line Items]</t>
  </si>
  <si>
    <t>Shares excluded from diluted shares calculation</t>
  </si>
  <si>
    <t>SEGMENT INFORMATION - Summarized Financial Information by Segment (Detail) $ in Thousands</t>
  </si>
  <si>
    <t>Jun. 30, 2017USD ($)segments</t>
  </si>
  <si>
    <t>Segment Reporting Information [Line Items]</t>
  </si>
  <si>
    <t>Number of Reportable Segments | segments</t>
  </si>
  <si>
    <t>Operating income (loss)</t>
  </si>
  <si>
    <t>Total assets</t>
  </si>
  <si>
    <t>Capital expenditures</t>
  </si>
  <si>
    <t>Coal - U.S. Segment</t>
  </si>
  <si>
    <t>[1]</t>
  </si>
  <si>
    <t>Coal - Canada Segment</t>
  </si>
  <si>
    <t>Coal - WMLP Segment</t>
  </si>
  <si>
    <t>[2]</t>
  </si>
  <si>
    <t>Power Segment</t>
  </si>
  <si>
    <t>Heritage Segment</t>
  </si>
  <si>
    <t>Corporate and Eliminations</t>
  </si>
  <si>
    <t>San Juan Coal Company | Coal Segment</t>
  </si>
  <si>
    <t>The San Juan Acquisition was completed on January 31, 2016. For the three and six months ended June 30, 2016, revenues for the Westmoreland San Juan Entities were $50.0 million and $76.7 million, respectively, and operating income was $3.5 million and $5.0 million respectively.</t>
  </si>
  <si>
    <t>The Coal - WMLP segment recorded revenues of $8.3 million and $11.0 million for intersegment revenues to the Coal - U.S. segment for the three and six months ended June 30, 2017, respectively, and $6.7 million and $15.0 million for the three and six months ended June 30, 2016, respectively. Eliminations for intersegment revenues and cost of sales are presented within the Corporate segment.</t>
  </si>
  <si>
    <t>CONTINGENCIES Contingencies (Details) $ in Millions</t>
  </si>
  <si>
    <t>Loss Contingencies [Line Items]</t>
  </si>
  <si>
    <t>Remediation obligation</t>
  </si>
  <si>
    <t>SUBSEQUENT EVENTS Sell price of ROVA (Details) - Subsequent Event $ in Millions</t>
  </si>
  <si>
    <t>Aug. 02, 2017USD ($)</t>
  </si>
  <si>
    <t>Subsequent Event [Line Items]</t>
  </si>
  <si>
    <t>Sale price for assets of ROVA</t>
  </si>
  <si>
    <t>Mine reclamation liability</t>
  </si>
  <si>
    <t>Restricted cash</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45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8742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620</v>
      </c>
      <c r="C3" s="7" t="n">
        <v>60082</v>
      </c>
    </row>
    <row r="4" spans="1:3">
      <c r="A4" s="3" t="s">
        <v>26</v>
      </c>
    </row>
    <row r="5" spans="1:3">
      <c r="A5" s="4" t="s">
        <v>27</v>
      </c>
      <c r="B5" s="5" t="n">
        <v>132715</v>
      </c>
      <c r="C5" s="5" t="n">
        <v>140731</v>
      </c>
    </row>
    <row r="6" spans="1:3">
      <c r="A6" s="4" t="s">
        <v>28</v>
      </c>
      <c r="B6" s="5" t="n">
        <v>0</v>
      </c>
      <c r="C6" s="5" t="n">
        <v>5867</v>
      </c>
    </row>
    <row r="7" spans="1:3">
      <c r="A7" s="4" t="s">
        <v>29</v>
      </c>
      <c r="B7" s="5" t="n">
        <v>11450</v>
      </c>
      <c r="C7" s="5" t="n">
        <v>13261</v>
      </c>
    </row>
    <row r="8" spans="1:3">
      <c r="A8" s="4" t="s">
        <v>30</v>
      </c>
      <c r="B8" s="5" t="n">
        <v>144165</v>
      </c>
      <c r="C8" s="5" t="n">
        <v>159859</v>
      </c>
    </row>
    <row r="9" spans="1:3">
      <c r="A9" s="4" t="s">
        <v>31</v>
      </c>
      <c r="B9" s="5" t="n">
        <v>120580</v>
      </c>
      <c r="C9" s="5" t="n">
        <v>125515</v>
      </c>
    </row>
    <row r="10" spans="1:3">
      <c r="A10" s="4" t="s">
        <v>32</v>
      </c>
      <c r="B10" s="5" t="n">
        <v>23096</v>
      </c>
      <c r="C10" s="5" t="n">
        <v>32258</v>
      </c>
    </row>
    <row r="11" spans="1:3">
      <c r="A11" s="4" t="s">
        <v>33</v>
      </c>
      <c r="B11" s="5" t="n">
        <v>345461</v>
      </c>
      <c r="C11" s="5" t="n">
        <v>377714</v>
      </c>
    </row>
    <row r="12" spans="1:3">
      <c r="A12" s="3" t="s">
        <v>34</v>
      </c>
    </row>
    <row r="13" spans="1:3">
      <c r="A13" s="4" t="s">
        <v>35</v>
      </c>
      <c r="B13" s="5" t="n">
        <v>1647600</v>
      </c>
      <c r="C13" s="5" t="n">
        <v>1617938</v>
      </c>
    </row>
    <row r="14" spans="1:3">
      <c r="A14" s="4" t="s">
        <v>36</v>
      </c>
      <c r="B14" s="5" t="n">
        <v>861752</v>
      </c>
      <c r="C14" s="5" t="n">
        <v>782417</v>
      </c>
    </row>
    <row r="15" spans="1:3">
      <c r="A15" s="4" t="s">
        <v>37</v>
      </c>
      <c r="B15" s="5" t="n">
        <v>785848</v>
      </c>
      <c r="C15" s="5" t="n">
        <v>835521</v>
      </c>
    </row>
    <row r="16" spans="1:3">
      <c r="A16" s="4" t="s">
        <v>38</v>
      </c>
      <c r="B16" s="5" t="n">
        <v>0</v>
      </c>
      <c r="C16" s="5" t="n">
        <v>44474</v>
      </c>
    </row>
    <row r="17" spans="1:3">
      <c r="A17" s="4" t="s">
        <v>39</v>
      </c>
      <c r="B17" s="5" t="n">
        <v>19049</v>
      </c>
      <c r="C17" s="5" t="n">
        <v>18722</v>
      </c>
    </row>
    <row r="18" spans="1:3">
      <c r="A18" s="4" t="s">
        <v>40</v>
      </c>
      <c r="B18" s="5" t="n">
        <v>76131</v>
      </c>
      <c r="C18" s="5" t="n">
        <v>74362</v>
      </c>
    </row>
    <row r="19" spans="1:3">
      <c r="A19" s="4" t="s">
        <v>41</v>
      </c>
      <c r="B19" s="5" t="n">
        <v>146386</v>
      </c>
      <c r="C19" s="5" t="n">
        <v>144913</v>
      </c>
    </row>
    <row r="20" spans="1:3">
      <c r="A20" s="4" t="s">
        <v>42</v>
      </c>
      <c r="B20" s="5" t="n">
        <v>27363</v>
      </c>
      <c r="C20" s="5" t="n">
        <v>26951</v>
      </c>
    </row>
    <row r="21" spans="1:3">
      <c r="A21" s="4" t="s">
        <v>43</v>
      </c>
      <c r="B21" s="5" t="n">
        <v>59233</v>
      </c>
      <c r="C21" s="5" t="n">
        <v>62252</v>
      </c>
    </row>
    <row r="22" spans="1:3">
      <c r="A22" s="4" t="s">
        <v>44</v>
      </c>
      <c r="B22" s="5" t="n">
        <v>1459471</v>
      </c>
      <c r="C22" s="5" t="n">
        <v>1584909</v>
      </c>
    </row>
    <row r="23" spans="1:3">
      <c r="A23" s="3" t="s">
        <v>45</v>
      </c>
    </row>
    <row r="24" spans="1:3">
      <c r="A24" s="4" t="s">
        <v>46</v>
      </c>
      <c r="B24" s="5" t="n">
        <v>54494</v>
      </c>
      <c r="C24" s="5" t="n">
        <v>86272</v>
      </c>
    </row>
    <row r="25" spans="1:3">
      <c r="A25" s="3" t="s">
        <v>47</v>
      </c>
    </row>
    <row r="26" spans="1:3">
      <c r="A26" s="4" t="s">
        <v>48</v>
      </c>
      <c r="B26" s="5" t="n">
        <v>124474</v>
      </c>
      <c r="C26" s="5" t="n">
        <v>142233</v>
      </c>
    </row>
    <row r="27" spans="1:3">
      <c r="A27" s="4" t="s">
        <v>49</v>
      </c>
      <c r="B27" s="5" t="n">
        <v>22515</v>
      </c>
      <c r="C27" s="5" t="n">
        <v>22458</v>
      </c>
    </row>
    <row r="28" spans="1:3">
      <c r="A28" s="4" t="s">
        <v>50</v>
      </c>
      <c r="B28" s="5" t="n">
        <v>44509</v>
      </c>
      <c r="C28" s="5" t="n">
        <v>44995</v>
      </c>
    </row>
    <row r="29" spans="1:3">
      <c r="A29" s="4" t="s">
        <v>51</v>
      </c>
      <c r="B29" s="5" t="n">
        <v>14892</v>
      </c>
      <c r="C29" s="5" t="n">
        <v>14892</v>
      </c>
    </row>
    <row r="30" spans="1:3">
      <c r="A30" s="4" t="s">
        <v>52</v>
      </c>
      <c r="B30" s="5" t="n">
        <v>15204</v>
      </c>
      <c r="C30" s="5" t="n">
        <v>15253</v>
      </c>
    </row>
    <row r="31" spans="1:3">
      <c r="A31" s="4" t="s">
        <v>53</v>
      </c>
      <c r="B31" s="5" t="n">
        <v>41952</v>
      </c>
      <c r="C31" s="5" t="n">
        <v>32207</v>
      </c>
    </row>
    <row r="32" spans="1:3">
      <c r="A32" s="4" t="s">
        <v>54</v>
      </c>
      <c r="B32" s="5" t="n">
        <v>25170</v>
      </c>
      <c r="C32" s="5" t="n">
        <v>20964</v>
      </c>
    </row>
    <row r="33" spans="1:3">
      <c r="A33" s="4" t="s">
        <v>55</v>
      </c>
      <c r="B33" s="5" t="n">
        <v>343210</v>
      </c>
      <c r="C33" s="5" t="n">
        <v>379274</v>
      </c>
    </row>
    <row r="34" spans="1:3">
      <c r="A34" s="4" t="s">
        <v>56</v>
      </c>
      <c r="B34" s="5" t="n">
        <v>1021068</v>
      </c>
      <c r="C34" s="5" t="n">
        <v>1022794</v>
      </c>
    </row>
    <row r="35" spans="1:3">
      <c r="A35" s="4" t="s">
        <v>57</v>
      </c>
      <c r="B35" s="5" t="n">
        <v>309526</v>
      </c>
      <c r="C35" s="5" t="n">
        <v>308709</v>
      </c>
    </row>
    <row r="36" spans="1:3">
      <c r="A36" s="4" t="s">
        <v>58</v>
      </c>
      <c r="B36" s="5" t="n">
        <v>43681</v>
      </c>
      <c r="C36" s="5" t="n">
        <v>43982</v>
      </c>
    </row>
    <row r="37" spans="1:3">
      <c r="A37" s="4" t="s">
        <v>59</v>
      </c>
      <c r="B37" s="5" t="n">
        <v>10498</v>
      </c>
      <c r="C37" s="5" t="n">
        <v>16251</v>
      </c>
    </row>
    <row r="38" spans="1:3">
      <c r="A38" s="4" t="s">
        <v>60</v>
      </c>
      <c r="B38" s="5" t="n">
        <v>449998</v>
      </c>
      <c r="C38" s="5" t="n">
        <v>451834</v>
      </c>
    </row>
    <row r="39" spans="1:3">
      <c r="A39" s="4" t="s">
        <v>61</v>
      </c>
      <c r="B39" s="5" t="n">
        <v>48000</v>
      </c>
      <c r="C39" s="5" t="n">
        <v>52182</v>
      </c>
    </row>
    <row r="40" spans="1:3">
      <c r="A40" s="4" t="s">
        <v>62</v>
      </c>
      <c r="B40" s="5" t="n">
        <v>2225981</v>
      </c>
      <c r="C40" s="5" t="n">
        <v>2275026</v>
      </c>
    </row>
    <row r="41" spans="1:3">
      <c r="A41" s="3" t="s">
        <v>63</v>
      </c>
    </row>
    <row r="42" spans="1:3">
      <c r="A42" s="4" t="s">
        <v>64</v>
      </c>
      <c r="B42" s="5" t="n">
        <v>187</v>
      </c>
      <c r="C42" s="5" t="n">
        <v>186</v>
      </c>
    </row>
    <row r="43" spans="1:3">
      <c r="A43" s="4" t="s">
        <v>65</v>
      </c>
      <c r="B43" s="5" t="n">
        <v>249442</v>
      </c>
      <c r="C43" s="5" t="n">
        <v>248143</v>
      </c>
    </row>
    <row r="44" spans="1:3">
      <c r="A44" s="4" t="s">
        <v>66</v>
      </c>
      <c r="B44" s="5" t="n">
        <v>-168259</v>
      </c>
      <c r="C44" s="5" t="n">
        <v>-179072</v>
      </c>
    </row>
    <row r="45" spans="1:3">
      <c r="A45" s="4" t="s">
        <v>67</v>
      </c>
      <c r="B45" s="5" t="n">
        <v>-844886</v>
      </c>
      <c r="C45" s="5" t="n">
        <v>-757367</v>
      </c>
    </row>
    <row r="46" spans="1:3">
      <c r="A46" s="4" t="s">
        <v>68</v>
      </c>
      <c r="B46" s="5" t="n">
        <v>-763516</v>
      </c>
      <c r="C46" s="5" t="n">
        <v>-688110</v>
      </c>
    </row>
    <row r="47" spans="1:3">
      <c r="A47" s="4" t="s">
        <v>69</v>
      </c>
      <c r="B47" s="5" t="n">
        <v>-2994</v>
      </c>
      <c r="C47" s="5" t="n">
        <v>-2007</v>
      </c>
    </row>
    <row r="48" spans="1:3">
      <c r="A48" s="4" t="s">
        <v>70</v>
      </c>
      <c r="B48" s="5" t="n">
        <v>-766510</v>
      </c>
      <c r="C48" s="5" t="n">
        <v>-690117</v>
      </c>
    </row>
    <row r="49" spans="1:3">
      <c r="A49" s="4" t="s">
        <v>71</v>
      </c>
      <c r="B49" s="7" t="n">
        <v>1459471</v>
      </c>
      <c r="C49" s="7" t="n">
        <v>1584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3</v>
      </c>
    </row>
    <row r="4" spans="1:2">
      <c r="A4" s="4" t="s">
        <v>31</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23</v>
      </c>
    </row>
    <row r="2" spans="1:3">
      <c r="A2" s="3" t="s">
        <v>73</v>
      </c>
    </row>
    <row r="3" spans="1:3">
      <c r="A3" s="4" t="s">
        <v>74</v>
      </c>
      <c r="B3" s="8" t="n">
        <v>0.01</v>
      </c>
      <c r="C3" s="8" t="n">
        <v>0.01</v>
      </c>
    </row>
    <row r="4" spans="1:3">
      <c r="A4" s="4" t="s">
        <v>75</v>
      </c>
      <c r="B4" s="5" t="n">
        <v>30000000</v>
      </c>
      <c r="C4" s="5" t="n">
        <v>30000000</v>
      </c>
    </row>
    <row r="5" spans="1:3">
      <c r="A5" s="4" t="s">
        <v>76</v>
      </c>
      <c r="B5" s="5" t="n">
        <v>18742143</v>
      </c>
      <c r="C5" s="5" t="n">
        <v>18570642</v>
      </c>
    </row>
    <row r="6" spans="1:3">
      <c r="A6" s="4" t="s">
        <v>77</v>
      </c>
      <c r="B6" s="5" t="n">
        <v>18742143</v>
      </c>
      <c r="C6" s="5" t="n">
        <v>18570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0</v>
      </c>
      <c r="B1" s="2" t="s">
        <v>271</v>
      </c>
      <c r="C1" s="2" t="s">
        <v>23</v>
      </c>
    </row>
    <row r="2" spans="1:3">
      <c r="A2" s="4" t="s">
        <v>272</v>
      </c>
    </row>
    <row r="3" spans="1:3">
      <c r="A3" s="3" t="s">
        <v>219</v>
      </c>
    </row>
    <row r="4" spans="1:3">
      <c r="A4" s="4" t="s">
        <v>273</v>
      </c>
      <c r="B4" s="7" t="n">
        <v>121000000</v>
      </c>
      <c r="C4" s="7" t="n">
        <v>121000000</v>
      </c>
    </row>
    <row r="5" spans="1:3">
      <c r="A5" s="4" t="s">
        <v>274</v>
      </c>
    </row>
    <row r="6" spans="1:3">
      <c r="A6" s="3" t="s">
        <v>219</v>
      </c>
    </row>
    <row r="7" spans="1:3">
      <c r="A7" s="4" t="s">
        <v>275</v>
      </c>
      <c r="B7" s="7" t="n">
        <v>12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71</v>
      </c>
      <c r="C1" s="2" t="s">
        <v>23</v>
      </c>
    </row>
    <row r="2" spans="1:3">
      <c r="A2" s="3" t="s">
        <v>277</v>
      </c>
    </row>
    <row r="3" spans="1:3">
      <c r="A3" s="4" t="s">
        <v>273</v>
      </c>
      <c r="B3" s="7" t="n">
        <v>121</v>
      </c>
      <c r="C3" s="7" t="n">
        <v>121</v>
      </c>
    </row>
    <row r="4" spans="1:3">
      <c r="A4" s="3" t="s">
        <v>278</v>
      </c>
    </row>
    <row r="5" spans="1:3">
      <c r="A5" s="4" t="s">
        <v>31</v>
      </c>
      <c r="C5" s="9" t="n">
        <v>8.800000000000001</v>
      </c>
    </row>
    <row r="6" spans="1:3">
      <c r="A6" s="4" t="s">
        <v>33</v>
      </c>
      <c r="C6" s="9" t="n">
        <v>8.800000000000001</v>
      </c>
    </row>
    <row r="7" spans="1:3">
      <c r="A7" s="4" t="s">
        <v>279</v>
      </c>
      <c r="C7" s="9" t="n">
        <v>143.9</v>
      </c>
    </row>
    <row r="8" spans="1:3">
      <c r="A8" s="4" t="s">
        <v>280</v>
      </c>
      <c r="C8" s="9" t="n">
        <v>74.59999999999999</v>
      </c>
    </row>
    <row r="9" spans="1:3">
      <c r="A9" s="4" t="s">
        <v>43</v>
      </c>
      <c r="C9" s="9" t="n">
        <v>1.3</v>
      </c>
    </row>
    <row r="10" spans="1:3">
      <c r="A10" s="4" t="s">
        <v>44</v>
      </c>
      <c r="C10" s="9" t="n">
        <v>228.6</v>
      </c>
    </row>
    <row r="11" spans="1:3">
      <c r="A11" s="3" t="s">
        <v>281</v>
      </c>
    </row>
    <row r="12" spans="1:3">
      <c r="A12" s="4" t="s">
        <v>282</v>
      </c>
      <c r="C12" s="9" t="n">
        <v>13.4</v>
      </c>
    </row>
    <row r="13" spans="1:3">
      <c r="A13" s="4" t="s">
        <v>50</v>
      </c>
      <c r="C13" s="5" t="n">
        <v>2</v>
      </c>
    </row>
    <row r="14" spans="1:3">
      <c r="A14" s="4" t="s">
        <v>53</v>
      </c>
      <c r="C14" s="9" t="n">
        <v>0.7</v>
      </c>
    </row>
    <row r="15" spans="1:3">
      <c r="A15" s="4" t="s">
        <v>55</v>
      </c>
      <c r="C15" s="9" t="n">
        <v>16.1</v>
      </c>
    </row>
    <row r="16" spans="1:3">
      <c r="A16" s="4" t="s">
        <v>60</v>
      </c>
      <c r="C16" s="9" t="n">
        <v>43.5</v>
      </c>
    </row>
    <row r="17" spans="1:3">
      <c r="A17" s="4" t="s">
        <v>51</v>
      </c>
      <c r="C17" s="9" t="n">
        <v>1.9</v>
      </c>
    </row>
    <row r="18" spans="1:3">
      <c r="A18" s="4" t="s">
        <v>283</v>
      </c>
      <c r="C18" s="9" t="n">
        <v>46.1</v>
      </c>
    </row>
    <row r="19" spans="1:3">
      <c r="A19" s="4" t="s">
        <v>284</v>
      </c>
      <c r="C19" s="9" t="n">
        <v>107.6</v>
      </c>
    </row>
    <row r="20" spans="1:3">
      <c r="A20" s="4" t="s">
        <v>285</v>
      </c>
      <c r="C20" s="7" t="n">
        <v>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9</v>
      </c>
      <c r="D1" s="2" t="s">
        <v>1</v>
      </c>
    </row>
    <row r="2" spans="1:5">
      <c r="B2" s="2" t="s">
        <v>2</v>
      </c>
      <c r="C2" s="2" t="s">
        <v>80</v>
      </c>
      <c r="D2" s="2" t="s">
        <v>2</v>
      </c>
      <c r="E2" s="2" t="s">
        <v>80</v>
      </c>
    </row>
    <row r="3" spans="1:5">
      <c r="A3" s="3" t="s">
        <v>82</v>
      </c>
    </row>
    <row r="4" spans="1:5">
      <c r="A4" s="4" t="s">
        <v>287</v>
      </c>
      <c r="B4" s="7" t="n">
        <v>323025</v>
      </c>
      <c r="C4" s="7" t="n">
        <v>357597</v>
      </c>
      <c r="D4" s="7" t="n">
        <v>662762</v>
      </c>
      <c r="E4" s="7" t="n">
        <v>713451</v>
      </c>
    </row>
    <row r="5" spans="1:5">
      <c r="A5" s="4" t="s">
        <v>288</v>
      </c>
      <c r="E5" s="5" t="n">
        <v>739726</v>
      </c>
    </row>
    <row r="6" spans="1:5">
      <c r="A6" s="3" t="s">
        <v>289</v>
      </c>
    </row>
    <row r="7" spans="1:5">
      <c r="A7" s="4" t="s">
        <v>287</v>
      </c>
      <c r="B7" s="5" t="n">
        <v>-21067</v>
      </c>
      <c r="C7" s="5" t="n">
        <v>-883</v>
      </c>
      <c r="D7" s="5" t="n">
        <v>-32154</v>
      </c>
      <c r="E7" s="5" t="n">
        <v>6736</v>
      </c>
    </row>
    <row r="8" spans="1:5">
      <c r="A8" s="4" t="s">
        <v>288</v>
      </c>
      <c r="E8" s="5" t="n">
        <v>7831</v>
      </c>
    </row>
    <row r="9" spans="1:5">
      <c r="A9" s="3" t="s">
        <v>104</v>
      </c>
    </row>
    <row r="10" spans="1:5">
      <c r="A10" s="4" t="s">
        <v>287</v>
      </c>
      <c r="B10" s="7" t="n">
        <v>-50382</v>
      </c>
      <c r="C10" s="7" t="n">
        <v>-28589</v>
      </c>
      <c r="D10" s="7" t="n">
        <v>-87184</v>
      </c>
      <c r="E10" s="5" t="n">
        <v>-1182</v>
      </c>
    </row>
    <row r="11" spans="1:5">
      <c r="A11" s="4" t="s">
        <v>288</v>
      </c>
      <c r="E11" s="7" t="n">
        <v>-757</v>
      </c>
    </row>
    <row r="12" spans="1:5">
      <c r="A12" s="3" t="s">
        <v>290</v>
      </c>
    </row>
    <row r="13" spans="1:5">
      <c r="A13" s="4" t="s">
        <v>291</v>
      </c>
      <c r="B13" s="8" t="n">
        <v>-2.69</v>
      </c>
      <c r="C13" s="8" t="n">
        <v>-1.54</v>
      </c>
      <c r="D13" s="8" t="n">
        <v>-4.68</v>
      </c>
      <c r="E13" s="8" t="n">
        <v>-0.06</v>
      </c>
    </row>
    <row r="14" spans="1:5">
      <c r="A14" s="4" t="s">
        <v>292</v>
      </c>
      <c r="E14" s="8" t="n">
        <v>-0.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3</v>
      </c>
      <c r="B1" s="2" t="s">
        <v>1</v>
      </c>
    </row>
    <row r="2" spans="1:3">
      <c r="B2" s="2" t="s">
        <v>2</v>
      </c>
      <c r="C2" s="2" t="s">
        <v>23</v>
      </c>
    </row>
    <row r="3" spans="1:3">
      <c r="A3" s="3" t="s">
        <v>294</v>
      </c>
    </row>
    <row r="4" spans="1:3">
      <c r="A4" s="4" t="s">
        <v>295</v>
      </c>
      <c r="B4" s="4" t="s">
        <v>296</v>
      </c>
    </row>
    <row r="5" spans="1:3">
      <c r="A5" s="4" t="s">
        <v>297</v>
      </c>
    </row>
    <row r="6" spans="1:3">
      <c r="A6" s="3" t="s">
        <v>294</v>
      </c>
    </row>
    <row r="7" spans="1:3">
      <c r="A7" s="4" t="s">
        <v>298</v>
      </c>
      <c r="B7" s="7" t="n">
        <v>228318</v>
      </c>
      <c r="C7" s="7" t="n">
        <v>268910</v>
      </c>
    </row>
    <row r="8" spans="1:3">
      <c r="A8" s="4" t="s">
        <v>299</v>
      </c>
      <c r="B8" s="5" t="n">
        <v>193085</v>
      </c>
      <c r="C8" s="5" t="n">
        <v>243884</v>
      </c>
    </row>
    <row r="9" spans="1:3">
      <c r="A9" s="4" t="s">
        <v>300</v>
      </c>
      <c r="B9" s="7" t="n">
        <v>35233</v>
      </c>
      <c r="C9" s="7" t="n">
        <v>250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23025</v>
      </c>
      <c r="C4" s="7" t="n">
        <v>357597</v>
      </c>
      <c r="D4" s="7" t="n">
        <v>662762</v>
      </c>
      <c r="E4" s="7" t="n">
        <v>713451</v>
      </c>
    </row>
    <row r="5" spans="1:5">
      <c r="A5" s="3" t="s">
        <v>83</v>
      </c>
    </row>
    <row r="6" spans="1:5">
      <c r="A6" s="4" t="s">
        <v>84</v>
      </c>
      <c r="B6" s="5" t="n">
        <v>271909</v>
      </c>
      <c r="C6" s="5" t="n">
        <v>298181</v>
      </c>
      <c r="D6" s="5" t="n">
        <v>556513</v>
      </c>
      <c r="E6" s="5" t="n">
        <v>579307</v>
      </c>
    </row>
    <row r="7" spans="1:5">
      <c r="A7" s="4" t="s">
        <v>85</v>
      </c>
      <c r="B7" s="5" t="n">
        <v>39497</v>
      </c>
      <c r="C7" s="5" t="n">
        <v>35223</v>
      </c>
      <c r="D7" s="5" t="n">
        <v>76064</v>
      </c>
      <c r="E7" s="5" t="n">
        <v>72237</v>
      </c>
    </row>
    <row r="8" spans="1:5">
      <c r="A8" s="4" t="s">
        <v>86</v>
      </c>
      <c r="B8" s="5" t="n">
        <v>30166</v>
      </c>
      <c r="C8" s="5" t="n">
        <v>27613</v>
      </c>
      <c r="D8" s="5" t="n">
        <v>60592</v>
      </c>
      <c r="E8" s="5" t="n">
        <v>55012</v>
      </c>
    </row>
    <row r="9" spans="1:5">
      <c r="A9" s="4" t="s">
        <v>87</v>
      </c>
      <c r="B9" s="5" t="n">
        <v>3306</v>
      </c>
      <c r="C9" s="5" t="n">
        <v>3222</v>
      </c>
      <c r="D9" s="5" t="n">
        <v>6604</v>
      </c>
      <c r="E9" s="5" t="n">
        <v>6237</v>
      </c>
    </row>
    <row r="10" spans="1:5">
      <c r="A10" s="4" t="s">
        <v>88</v>
      </c>
      <c r="B10" s="5" t="n">
        <v>133</v>
      </c>
      <c r="C10" s="5" t="n">
        <v>-2253</v>
      </c>
      <c r="D10" s="5" t="n">
        <v>-34</v>
      </c>
      <c r="E10" s="5" t="n">
        <v>-1917</v>
      </c>
    </row>
    <row r="11" spans="1:5">
      <c r="A11" s="4" t="s">
        <v>89</v>
      </c>
      <c r="B11" s="5" t="n">
        <v>481</v>
      </c>
      <c r="C11" s="5" t="n">
        <v>-5878</v>
      </c>
      <c r="D11" s="5" t="n">
        <v>-1904</v>
      </c>
      <c r="E11" s="5" t="n">
        <v>-3278</v>
      </c>
    </row>
    <row r="12" spans="1:5">
      <c r="A12" s="4" t="s">
        <v>90</v>
      </c>
      <c r="B12" s="5" t="n">
        <v>-1400</v>
      </c>
      <c r="C12" s="5" t="n">
        <v>-1287</v>
      </c>
      <c r="D12" s="5" t="n">
        <v>-2919</v>
      </c>
      <c r="E12" s="5" t="n">
        <v>-2580</v>
      </c>
    </row>
    <row r="13" spans="1:5">
      <c r="A13" s="4" t="s">
        <v>91</v>
      </c>
      <c r="B13" s="5" t="n">
        <v>0</v>
      </c>
      <c r="C13" s="5" t="n">
        <v>3659</v>
      </c>
      <c r="D13" s="5" t="n">
        <v>0</v>
      </c>
      <c r="E13" s="5" t="n">
        <v>1697</v>
      </c>
    </row>
    <row r="14" spans="1:5">
      <c r="A14" s="4" t="s">
        <v>92</v>
      </c>
      <c r="B14" s="5" t="n">
        <v>344092</v>
      </c>
      <c r="C14" s="5" t="n">
        <v>358480</v>
      </c>
      <c r="D14" s="5" t="n">
        <v>694916</v>
      </c>
      <c r="E14" s="5" t="n">
        <v>706715</v>
      </c>
    </row>
    <row r="15" spans="1:5">
      <c r="A15" s="4" t="s">
        <v>93</v>
      </c>
      <c r="B15" s="5" t="n">
        <v>-21067</v>
      </c>
      <c r="C15" s="5" t="n">
        <v>-883</v>
      </c>
      <c r="D15" s="5" t="n">
        <v>-32154</v>
      </c>
      <c r="E15" s="5" t="n">
        <v>6736</v>
      </c>
    </row>
    <row r="16" spans="1:5">
      <c r="A16" s="3" t="s">
        <v>94</v>
      </c>
    </row>
    <row r="17" spans="1:5">
      <c r="A17" s="4" t="s">
        <v>95</v>
      </c>
      <c r="B17" s="5" t="n">
        <v>-30109</v>
      </c>
      <c r="C17" s="5" t="n">
        <v>-30860</v>
      </c>
      <c r="D17" s="5" t="n">
        <v>-59371</v>
      </c>
      <c r="E17" s="5" t="n">
        <v>-59787</v>
      </c>
    </row>
    <row r="18" spans="1:5">
      <c r="A18" s="4" t="s">
        <v>96</v>
      </c>
      <c r="B18" s="5" t="n">
        <v>1038</v>
      </c>
      <c r="C18" s="5" t="n">
        <v>2356</v>
      </c>
      <c r="D18" s="5" t="n">
        <v>1931</v>
      </c>
      <c r="E18" s="5" t="n">
        <v>4147</v>
      </c>
    </row>
    <row r="19" spans="1:5">
      <c r="A19" s="4" t="s">
        <v>97</v>
      </c>
      <c r="B19" s="5" t="n">
        <v>-1185</v>
      </c>
      <c r="C19" s="5" t="n">
        <v>-364</v>
      </c>
      <c r="D19" s="5" t="n">
        <v>-1652</v>
      </c>
      <c r="E19" s="5" t="n">
        <v>-1751</v>
      </c>
    </row>
    <row r="20" spans="1:5">
      <c r="A20" s="4" t="s">
        <v>98</v>
      </c>
      <c r="B20" s="5" t="n">
        <v>302</v>
      </c>
      <c r="C20" s="5" t="n">
        <v>254</v>
      </c>
      <c r="D20" s="5" t="n">
        <v>2460</v>
      </c>
      <c r="E20" s="5" t="n">
        <v>132</v>
      </c>
    </row>
    <row r="21" spans="1:5">
      <c r="A21" s="4" t="s">
        <v>99</v>
      </c>
      <c r="B21" s="5" t="n">
        <v>-29954</v>
      </c>
      <c r="C21" s="5" t="n">
        <v>-28614</v>
      </c>
      <c r="D21" s="5" t="n">
        <v>-56632</v>
      </c>
      <c r="E21" s="5" t="n">
        <v>-57259</v>
      </c>
    </row>
    <row r="22" spans="1:5">
      <c r="A22" s="4" t="s">
        <v>100</v>
      </c>
      <c r="B22" s="5" t="n">
        <v>-51021</v>
      </c>
      <c r="C22" s="5" t="n">
        <v>-29497</v>
      </c>
      <c r="D22" s="5" t="n">
        <v>-88786</v>
      </c>
      <c r="E22" s="5" t="n">
        <v>-50523</v>
      </c>
    </row>
    <row r="23" spans="1:5">
      <c r="A23" s="4" t="s">
        <v>101</v>
      </c>
      <c r="B23" s="5" t="n">
        <v>-501</v>
      </c>
      <c r="C23" s="5" t="n">
        <v>-100</v>
      </c>
      <c r="D23" s="5" t="n">
        <v>-965</v>
      </c>
      <c r="E23" s="5" t="n">
        <v>-48035</v>
      </c>
    </row>
    <row r="24" spans="1:5">
      <c r="A24" s="4" t="s">
        <v>102</v>
      </c>
      <c r="B24" s="5" t="n">
        <v>-50520</v>
      </c>
      <c r="C24" s="5" t="n">
        <v>-29397</v>
      </c>
      <c r="D24" s="5" t="n">
        <v>-87821</v>
      </c>
      <c r="E24" s="5" t="n">
        <v>-2488</v>
      </c>
    </row>
    <row r="25" spans="1:5">
      <c r="A25" s="4" t="s">
        <v>103</v>
      </c>
      <c r="B25" s="5" t="n">
        <v>-138</v>
      </c>
      <c r="C25" s="5" t="n">
        <v>-808</v>
      </c>
      <c r="D25" s="5" t="n">
        <v>-637</v>
      </c>
      <c r="E25" s="5" t="n">
        <v>-1306</v>
      </c>
    </row>
    <row r="26" spans="1:5">
      <c r="A26" s="4" t="s">
        <v>104</v>
      </c>
      <c r="B26" s="7" t="n">
        <v>-50382</v>
      </c>
      <c r="C26" s="7" t="n">
        <v>-28589</v>
      </c>
      <c r="D26" s="7" t="n">
        <v>-87184</v>
      </c>
      <c r="E26" s="7" t="n">
        <v>-1182</v>
      </c>
    </row>
    <row r="27" spans="1:5">
      <c r="A27" s="3" t="s">
        <v>105</v>
      </c>
    </row>
    <row r="28" spans="1:5">
      <c r="A28" s="4" t="s">
        <v>106</v>
      </c>
      <c r="B28" s="8" t="n">
        <v>-2.69</v>
      </c>
      <c r="C28" s="8" t="n">
        <v>-1.54</v>
      </c>
      <c r="D28" s="8" t="n">
        <v>-4.68</v>
      </c>
      <c r="E28" s="8" t="n">
        <v>-0.06</v>
      </c>
    </row>
    <row r="29" spans="1:5">
      <c r="A29" s="3" t="s">
        <v>107</v>
      </c>
    </row>
    <row r="30" spans="1:5">
      <c r="A30" s="4" t="s">
        <v>108</v>
      </c>
      <c r="B30" s="5" t="n">
        <v>18700</v>
      </c>
      <c r="C30" s="5" t="n">
        <v>18540</v>
      </c>
      <c r="D30" s="5" t="n">
        <v>18636</v>
      </c>
      <c r="E30" s="5" t="n">
        <v>18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1</v>
      </c>
      <c r="B1" s="2" t="s">
        <v>2</v>
      </c>
      <c r="C1" s="2" t="s">
        <v>23</v>
      </c>
    </row>
    <row r="2" spans="1:3">
      <c r="A2" s="3" t="s">
        <v>173</v>
      </c>
    </row>
    <row r="3" spans="1:3">
      <c r="A3" s="4" t="s">
        <v>302</v>
      </c>
      <c r="B3" s="7" t="n">
        <v>35296</v>
      </c>
      <c r="C3" s="7" t="n">
        <v>44692</v>
      </c>
    </row>
    <row r="4" spans="1:3">
      <c r="A4" s="4" t="s">
        <v>303</v>
      </c>
      <c r="B4" s="5" t="n">
        <v>5827</v>
      </c>
      <c r="C4" s="5" t="n">
        <v>6816</v>
      </c>
    </row>
    <row r="5" spans="1:3">
      <c r="A5" s="4" t="s">
        <v>304</v>
      </c>
      <c r="B5" s="5" t="n">
        <v>83178</v>
      </c>
      <c r="C5" s="5" t="n">
        <v>77628</v>
      </c>
    </row>
    <row r="6" spans="1:3">
      <c r="A6" s="4" t="s">
        <v>305</v>
      </c>
      <c r="B6" s="5" t="n">
        <v>-3721</v>
      </c>
      <c r="C6" s="5" t="n">
        <v>-3621</v>
      </c>
    </row>
    <row r="7" spans="1:3">
      <c r="A7" s="4" t="s">
        <v>306</v>
      </c>
      <c r="B7" s="7" t="n">
        <v>120580</v>
      </c>
      <c r="C7" s="7" t="n">
        <v>1255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41</v>
      </c>
      <c r="B3" s="7" t="n">
        <v>146386</v>
      </c>
      <c r="C3" s="7" t="n">
        <v>144913</v>
      </c>
    </row>
    <row r="4" spans="1:3">
      <c r="A4" s="4" t="s">
        <v>309</v>
      </c>
    </row>
    <row r="5" spans="1:3">
      <c r="A5" s="3" t="s">
        <v>308</v>
      </c>
    </row>
    <row r="6" spans="1:3">
      <c r="A6" s="4" t="s">
        <v>25</v>
      </c>
      <c r="B6" s="5" t="n">
        <v>64362</v>
      </c>
      <c r="C6" s="5" t="n">
        <v>66860</v>
      </c>
    </row>
    <row r="7" spans="1:3">
      <c r="A7" s="4" t="s">
        <v>310</v>
      </c>
      <c r="B7" s="5" t="n">
        <v>2467</v>
      </c>
      <c r="C7" s="5" t="n">
        <v>2473</v>
      </c>
    </row>
    <row r="8" spans="1:3">
      <c r="A8" s="4" t="s">
        <v>311</v>
      </c>
      <c r="B8" s="5" t="n">
        <v>79557</v>
      </c>
      <c r="C8" s="5" t="n">
        <v>75580</v>
      </c>
    </row>
    <row r="9" spans="1:3">
      <c r="A9" s="4" t="s">
        <v>41</v>
      </c>
      <c r="B9" s="5" t="n">
        <v>146386</v>
      </c>
      <c r="C9" s="5" t="n">
        <v>144913</v>
      </c>
    </row>
    <row r="10" spans="1:3">
      <c r="A10" s="4" t="s">
        <v>312</v>
      </c>
    </row>
    <row r="11" spans="1:3">
      <c r="A11" s="3" t="s">
        <v>308</v>
      </c>
    </row>
    <row r="12" spans="1:3">
      <c r="A12" s="4" t="s">
        <v>25</v>
      </c>
      <c r="B12" s="5" t="n">
        <v>4054</v>
      </c>
      <c r="C12" s="5" t="n">
        <v>2673</v>
      </c>
    </row>
    <row r="13" spans="1:3">
      <c r="A13" s="4" t="s">
        <v>310</v>
      </c>
      <c r="B13" s="5" t="n">
        <v>0</v>
      </c>
      <c r="C13" s="5" t="n">
        <v>0</v>
      </c>
    </row>
    <row r="14" spans="1:3">
      <c r="A14" s="4" t="s">
        <v>311</v>
      </c>
      <c r="B14" s="5" t="n">
        <v>72077</v>
      </c>
      <c r="C14" s="5" t="n">
        <v>71689</v>
      </c>
    </row>
    <row r="15" spans="1:3">
      <c r="A15" s="4" t="s">
        <v>41</v>
      </c>
      <c r="B15" s="5" t="n">
        <v>76131</v>
      </c>
      <c r="C15" s="5" t="n">
        <v>74362</v>
      </c>
    </row>
    <row r="16" spans="1:3">
      <c r="A16" s="4" t="s">
        <v>313</v>
      </c>
    </row>
    <row r="17" spans="1:3">
      <c r="A17" s="3" t="s">
        <v>308</v>
      </c>
    </row>
    <row r="18" spans="1:3">
      <c r="A18" s="4" t="s">
        <v>25</v>
      </c>
      <c r="B18" s="5" t="n">
        <v>68416</v>
      </c>
      <c r="C18" s="5" t="n">
        <v>69533</v>
      </c>
    </row>
    <row r="19" spans="1:3">
      <c r="A19" s="4" t="s">
        <v>310</v>
      </c>
      <c r="B19" s="5" t="n">
        <v>2467</v>
      </c>
      <c r="C19" s="5" t="n">
        <v>2473</v>
      </c>
    </row>
    <row r="20" spans="1:3">
      <c r="A20" s="4" t="s">
        <v>311</v>
      </c>
      <c r="B20" s="5" t="n">
        <v>151634</v>
      </c>
      <c r="C20" s="5" t="n">
        <v>147269</v>
      </c>
    </row>
    <row r="21" spans="1:3">
      <c r="A21" s="4" t="s">
        <v>41</v>
      </c>
      <c r="B21" s="7" t="n">
        <v>222517</v>
      </c>
      <c r="C21" s="7" t="n">
        <v>2192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4" t="s">
        <v>309</v>
      </c>
    </row>
    <row r="3" spans="1:3">
      <c r="A3" s="3" t="s">
        <v>315</v>
      </c>
    </row>
    <row r="4" spans="1:3">
      <c r="A4" s="4" t="s">
        <v>316</v>
      </c>
      <c r="B4" s="7" t="n">
        <v>79932</v>
      </c>
      <c r="C4" s="7" t="n">
        <v>76558</v>
      </c>
    </row>
    <row r="5" spans="1:3">
      <c r="A5" s="4" t="s">
        <v>317</v>
      </c>
      <c r="B5" s="5" t="n">
        <v>493</v>
      </c>
      <c r="C5" s="5" t="n">
        <v>251</v>
      </c>
    </row>
    <row r="6" spans="1:3">
      <c r="A6" s="4" t="s">
        <v>318</v>
      </c>
      <c r="B6" s="5" t="n">
        <v>-868</v>
      </c>
      <c r="C6" s="5" t="n">
        <v>-1229</v>
      </c>
    </row>
    <row r="7" spans="1:3">
      <c r="A7" s="4" t="s">
        <v>319</v>
      </c>
      <c r="B7" s="5" t="n">
        <v>79557</v>
      </c>
      <c r="C7" s="5" t="n">
        <v>75580</v>
      </c>
    </row>
    <row r="8" spans="1:3">
      <c r="A8" s="4" t="s">
        <v>312</v>
      </c>
    </row>
    <row r="9" spans="1:3">
      <c r="A9" s="3" t="s">
        <v>315</v>
      </c>
    </row>
    <row r="10" spans="1:3">
      <c r="A10" s="4" t="s">
        <v>316</v>
      </c>
      <c r="B10" s="5" t="n">
        <v>72176</v>
      </c>
      <c r="C10" s="5" t="n">
        <v>72381</v>
      </c>
    </row>
    <row r="11" spans="1:3">
      <c r="A11" s="4" t="s">
        <v>317</v>
      </c>
      <c r="B11" s="5" t="n">
        <v>587</v>
      </c>
      <c r="C11" s="5" t="n">
        <v>453</v>
      </c>
    </row>
    <row r="12" spans="1:3">
      <c r="A12" s="4" t="s">
        <v>318</v>
      </c>
      <c r="B12" s="5" t="n">
        <v>-686</v>
      </c>
      <c r="C12" s="5" t="n">
        <v>-1145</v>
      </c>
    </row>
    <row r="13" spans="1:3">
      <c r="A13" s="4" t="s">
        <v>319</v>
      </c>
      <c r="B13" s="5" t="n">
        <v>72077</v>
      </c>
      <c r="C13" s="5" t="n">
        <v>71689</v>
      </c>
    </row>
    <row r="14" spans="1:3">
      <c r="A14" s="4" t="s">
        <v>313</v>
      </c>
    </row>
    <row r="15" spans="1:3">
      <c r="A15" s="3" t="s">
        <v>315</v>
      </c>
    </row>
    <row r="16" spans="1:3">
      <c r="A16" s="4" t="s">
        <v>316</v>
      </c>
      <c r="B16" s="5" t="n">
        <v>152108</v>
      </c>
      <c r="C16" s="5" t="n">
        <v>148939</v>
      </c>
    </row>
    <row r="17" spans="1:3">
      <c r="A17" s="4" t="s">
        <v>317</v>
      </c>
      <c r="B17" s="5" t="n">
        <v>1080</v>
      </c>
      <c r="C17" s="5" t="n">
        <v>704</v>
      </c>
    </row>
    <row r="18" spans="1:3">
      <c r="A18" s="4" t="s">
        <v>318</v>
      </c>
      <c r="B18" s="5" t="n">
        <v>-1554</v>
      </c>
      <c r="C18" s="5" t="n">
        <v>-2374</v>
      </c>
    </row>
    <row r="19" spans="1:3">
      <c r="A19" s="4" t="s">
        <v>319</v>
      </c>
      <c r="B19" s="7" t="n">
        <v>151634</v>
      </c>
      <c r="C19" s="7" t="n">
        <v>1472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1107971</v>
      </c>
      <c r="C3" s="7" t="n">
        <v>1146597</v>
      </c>
    </row>
    <row r="4" spans="1:3">
      <c r="A4" s="4" t="s">
        <v>323</v>
      </c>
      <c r="B4" s="5" t="n">
        <v>-32409</v>
      </c>
      <c r="C4" s="5" t="n">
        <v>-37531</v>
      </c>
    </row>
    <row r="5" spans="1:3">
      <c r="A5" s="4" t="s">
        <v>324</v>
      </c>
      <c r="B5" s="5" t="n">
        <v>-54494</v>
      </c>
      <c r="C5" s="5" t="n">
        <v>-86272</v>
      </c>
    </row>
    <row r="6" spans="1:3">
      <c r="A6" s="4" t="s">
        <v>56</v>
      </c>
      <c r="B6" s="5" t="n">
        <v>1021068</v>
      </c>
      <c r="C6" s="5" t="n">
        <v>1022794</v>
      </c>
    </row>
    <row r="7" spans="1:3">
      <c r="A7" s="4" t="s">
        <v>325</v>
      </c>
    </row>
    <row r="8" spans="1:3">
      <c r="A8" s="3" t="s">
        <v>321</v>
      </c>
    </row>
    <row r="9" spans="1:3">
      <c r="A9" s="4" t="s">
        <v>322</v>
      </c>
      <c r="B9" s="5" t="n">
        <v>43156</v>
      </c>
      <c r="C9" s="5" t="n">
        <v>55061</v>
      </c>
    </row>
    <row r="10" spans="1:3">
      <c r="A10" s="4" t="s">
        <v>29</v>
      </c>
    </row>
    <row r="11" spans="1:3">
      <c r="A11" s="3" t="s">
        <v>321</v>
      </c>
    </row>
    <row r="12" spans="1:3">
      <c r="A12" s="4" t="s">
        <v>322</v>
      </c>
      <c r="B12" s="5" t="n">
        <v>7162</v>
      </c>
      <c r="C12" s="5" t="n">
        <v>16464</v>
      </c>
    </row>
    <row r="13" spans="1:3">
      <c r="A13" s="4" t="s">
        <v>326</v>
      </c>
    </row>
    <row r="14" spans="1:3">
      <c r="A14" s="3" t="s">
        <v>321</v>
      </c>
    </row>
    <row r="15" spans="1:3">
      <c r="A15" s="4" t="s">
        <v>322</v>
      </c>
      <c r="B15" s="7" t="n">
        <v>350000</v>
      </c>
      <c r="C15" s="5" t="n">
        <v>350000</v>
      </c>
    </row>
    <row r="16" spans="1:3">
      <c r="A16" s="4" t="s">
        <v>327</v>
      </c>
      <c r="B16" s="4" t="s">
        <v>328</v>
      </c>
    </row>
    <row r="17" spans="1:3">
      <c r="A17" s="4" t="s">
        <v>329</v>
      </c>
    </row>
    <row r="18" spans="1:3">
      <c r="A18" s="3" t="s">
        <v>321</v>
      </c>
    </row>
    <row r="19" spans="1:3">
      <c r="A19" s="4" t="s">
        <v>322</v>
      </c>
      <c r="B19" s="7" t="n">
        <v>322239</v>
      </c>
      <c r="C19" s="5" t="n">
        <v>323883</v>
      </c>
    </row>
    <row r="20" spans="1:3">
      <c r="A20" s="4" t="s">
        <v>327</v>
      </c>
      <c r="B20" s="4" t="s">
        <v>330</v>
      </c>
    </row>
    <row r="21" spans="1:3">
      <c r="A21" s="4" t="s">
        <v>331</v>
      </c>
    </row>
    <row r="22" spans="1:3">
      <c r="A22" s="3" t="s">
        <v>321</v>
      </c>
    </row>
    <row r="23" spans="1:3">
      <c r="A23" s="4" t="s">
        <v>322</v>
      </c>
      <c r="B23" s="7" t="n">
        <v>75820</v>
      </c>
      <c r="C23" s="5" t="n">
        <v>95000</v>
      </c>
    </row>
    <row r="24" spans="1:3">
      <c r="A24" s="4" t="s">
        <v>327</v>
      </c>
      <c r="B24" s="4" t="s">
        <v>332</v>
      </c>
    </row>
    <row r="25" spans="1:3">
      <c r="A25" s="4" t="s">
        <v>333</v>
      </c>
    </row>
    <row r="26" spans="1:3">
      <c r="A26" s="3" t="s">
        <v>321</v>
      </c>
    </row>
    <row r="27" spans="1:3">
      <c r="A27" s="4" t="s">
        <v>322</v>
      </c>
      <c r="B27" s="7" t="n">
        <v>309594</v>
      </c>
      <c r="C27" s="5" t="n">
        <v>306189</v>
      </c>
    </row>
    <row r="28" spans="1:3">
      <c r="A28" s="4" t="s">
        <v>334</v>
      </c>
    </row>
    <row r="29" spans="1:3">
      <c r="A29" s="3" t="s">
        <v>321</v>
      </c>
    </row>
    <row r="30" spans="1:3">
      <c r="A30" s="4" t="s">
        <v>322</v>
      </c>
      <c r="B30" s="5" t="n">
        <v>0</v>
      </c>
      <c r="C30" s="5" t="n">
        <v>0</v>
      </c>
    </row>
    <row r="31" spans="1:3">
      <c r="A31" s="4" t="s">
        <v>335</v>
      </c>
    </row>
    <row r="32" spans="1:3">
      <c r="A32" s="3" t="s">
        <v>321</v>
      </c>
    </row>
    <row r="33" spans="1:3">
      <c r="A33" s="4" t="s">
        <v>322</v>
      </c>
      <c r="B33" s="7" t="n">
        <v>0</v>
      </c>
      <c r="C3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21</v>
      </c>
    </row>
    <row r="3" spans="1:2">
      <c r="A3" s="5" t="n">
        <v>2017</v>
      </c>
      <c r="B3" s="7" t="n">
        <v>41764</v>
      </c>
    </row>
    <row r="4" spans="1:2">
      <c r="A4" s="5" t="n">
        <v>2018</v>
      </c>
      <c r="B4" s="5" t="n">
        <v>332240</v>
      </c>
    </row>
    <row r="5" spans="1:2">
      <c r="A5" s="5" t="n">
        <v>2019</v>
      </c>
      <c r="B5" s="5" t="n">
        <v>19345</v>
      </c>
    </row>
    <row r="6" spans="1:2">
      <c r="A6" s="5" t="n">
        <v>2020</v>
      </c>
      <c r="B6" s="5" t="n">
        <v>340256</v>
      </c>
    </row>
    <row r="7" spans="1:2">
      <c r="A7" s="5" t="n">
        <v>2021</v>
      </c>
      <c r="B7" s="5" t="n">
        <v>22750</v>
      </c>
    </row>
    <row r="8" spans="1:2">
      <c r="A8" s="4" t="s">
        <v>338</v>
      </c>
      <c r="B8" s="5" t="n">
        <v>351616</v>
      </c>
    </row>
    <row r="9" spans="1:2">
      <c r="A9" s="4" t="s">
        <v>306</v>
      </c>
      <c r="B9" s="5" t="n">
        <v>1107971</v>
      </c>
    </row>
    <row r="10" spans="1:2">
      <c r="A10" s="4" t="s">
        <v>339</v>
      </c>
    </row>
    <row r="11" spans="1:2">
      <c r="A11" s="3" t="s">
        <v>321</v>
      </c>
    </row>
    <row r="12" spans="1:2">
      <c r="A12" s="5" t="n">
        <v>2017</v>
      </c>
      <c r="B12" s="5" t="n">
        <v>39000</v>
      </c>
    </row>
    <row r="13" spans="1:2">
      <c r="A13" s="5" t="n">
        <v>2018</v>
      </c>
      <c r="B13" s="5" t="n">
        <v>18470</v>
      </c>
    </row>
    <row r="14" spans="1:2">
      <c r="A14" s="5" t="n">
        <v>2019</v>
      </c>
      <c r="B14" s="5" t="n">
        <v>15240</v>
      </c>
    </row>
    <row r="15" spans="1:2">
      <c r="A15" s="5" t="n">
        <v>2020</v>
      </c>
      <c r="B15" s="5" t="n">
        <v>338562</v>
      </c>
    </row>
    <row r="16" spans="1:2">
      <c r="A16" s="5" t="n">
        <v>2021</v>
      </c>
      <c r="B16" s="5" t="n">
        <v>21164</v>
      </c>
    </row>
    <row r="17" spans="1:2">
      <c r="A17" s="4" t="s">
        <v>338</v>
      </c>
      <c r="B17" s="5" t="n">
        <v>350000</v>
      </c>
    </row>
    <row r="18" spans="1:2">
      <c r="A18" s="4" t="s">
        <v>306</v>
      </c>
      <c r="B18" s="5" t="n">
        <v>782436</v>
      </c>
    </row>
    <row r="19" spans="1:2">
      <c r="A19" s="4" t="s">
        <v>340</v>
      </c>
    </row>
    <row r="20" spans="1:2">
      <c r="A20" s="3" t="s">
        <v>321</v>
      </c>
    </row>
    <row r="21" spans="1:2">
      <c r="A21" s="5" t="n">
        <v>2017</v>
      </c>
      <c r="B21" s="5" t="n">
        <v>2764</v>
      </c>
    </row>
    <row r="22" spans="1:2">
      <c r="A22" s="5" t="n">
        <v>2018</v>
      </c>
      <c r="B22" s="5" t="n">
        <v>313770</v>
      </c>
    </row>
    <row r="23" spans="1:2">
      <c r="A23" s="5" t="n">
        <v>2019</v>
      </c>
      <c r="B23" s="5" t="n">
        <v>4105</v>
      </c>
    </row>
    <row r="24" spans="1:2">
      <c r="A24" s="5" t="n">
        <v>2020</v>
      </c>
      <c r="B24" s="5" t="n">
        <v>1694</v>
      </c>
    </row>
    <row r="25" spans="1:2">
      <c r="A25" s="5" t="n">
        <v>2021</v>
      </c>
      <c r="B25" s="5" t="n">
        <v>1586</v>
      </c>
    </row>
    <row r="26" spans="1:2">
      <c r="A26" s="4" t="s">
        <v>338</v>
      </c>
      <c r="B26" s="5" t="n">
        <v>1616</v>
      </c>
    </row>
    <row r="27" spans="1:2">
      <c r="A27" s="4" t="s">
        <v>306</v>
      </c>
      <c r="B27" s="7" t="n">
        <v>3255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6"/>
  </cols>
  <sheetData>
    <row r="1" spans="1:7">
      <c r="A1" s="1" t="s">
        <v>341</v>
      </c>
      <c r="B1" s="2" t="s">
        <v>342</v>
      </c>
      <c r="C1" s="2" t="s">
        <v>343</v>
      </c>
      <c r="D1" s="2" t="s">
        <v>2</v>
      </c>
      <c r="E1" s="2" t="s">
        <v>80</v>
      </c>
      <c r="F1" s="2" t="s">
        <v>23</v>
      </c>
      <c r="G1" s="2" t="s">
        <v>271</v>
      </c>
    </row>
    <row r="2" spans="1:7">
      <c r="A2" s="3" t="s">
        <v>321</v>
      </c>
    </row>
    <row r="3" spans="1:7">
      <c r="A3" s="4" t="s">
        <v>344</v>
      </c>
      <c r="D3" s="7" t="n">
        <v>1107971000</v>
      </c>
      <c r="F3" s="7" t="n">
        <v>1146597000</v>
      </c>
    </row>
    <row r="4" spans="1:7">
      <c r="A4" s="4" t="s">
        <v>128</v>
      </c>
      <c r="D4" s="5" t="n">
        <v>4639000</v>
      </c>
      <c r="E4" s="7" t="n">
        <v>4554000</v>
      </c>
    </row>
    <row r="5" spans="1:7">
      <c r="A5" s="4" t="s">
        <v>345</v>
      </c>
      <c r="D5" s="5" t="n">
        <v>500000</v>
      </c>
    </row>
    <row r="6" spans="1:7">
      <c r="A6" s="4" t="s">
        <v>346</v>
      </c>
    </row>
    <row r="7" spans="1:7">
      <c r="A7" s="3" t="s">
        <v>321</v>
      </c>
    </row>
    <row r="8" spans="1:7">
      <c r="A8" s="4" t="s">
        <v>347</v>
      </c>
      <c r="D8" s="5" t="n">
        <v>50000000</v>
      </c>
    </row>
    <row r="9" spans="1:7">
      <c r="A9" s="4" t="s">
        <v>348</v>
      </c>
      <c r="D9" s="5" t="n">
        <v>26970053</v>
      </c>
    </row>
    <row r="10" spans="1:7">
      <c r="A10" s="4" t="s">
        <v>349</v>
      </c>
      <c r="D10" s="5" t="n">
        <v>9880000</v>
      </c>
    </row>
    <row r="11" spans="1:7">
      <c r="A11" s="4" t="s">
        <v>350</v>
      </c>
      <c r="D11" s="5" t="n">
        <v>-23100000</v>
      </c>
    </row>
    <row r="12" spans="1:7">
      <c r="A12" s="4" t="s">
        <v>351</v>
      </c>
      <c r="D12" s="5" t="n">
        <v>0</v>
      </c>
    </row>
    <row r="13" spans="1:7">
      <c r="A13" s="4" t="s">
        <v>329</v>
      </c>
    </row>
    <row r="14" spans="1:7">
      <c r="A14" s="3" t="s">
        <v>321</v>
      </c>
    </row>
    <row r="15" spans="1:7">
      <c r="A15" s="4" t="s">
        <v>344</v>
      </c>
      <c r="D15" s="7" t="n">
        <v>322239000</v>
      </c>
      <c r="F15" s="5" t="n">
        <v>323883000</v>
      </c>
    </row>
    <row r="16" spans="1:7">
      <c r="A16" s="4" t="s">
        <v>327</v>
      </c>
      <c r="D16" s="4" t="s">
        <v>330</v>
      </c>
    </row>
    <row r="17" spans="1:7">
      <c r="A17" s="4" t="s">
        <v>326</v>
      </c>
    </row>
    <row r="18" spans="1:7">
      <c r="A18" s="3" t="s">
        <v>321</v>
      </c>
    </row>
    <row r="19" spans="1:7">
      <c r="A19" s="4" t="s">
        <v>344</v>
      </c>
      <c r="D19" s="7" t="n">
        <v>350000000</v>
      </c>
      <c r="F19" s="5" t="n">
        <v>350000000</v>
      </c>
    </row>
    <row r="20" spans="1:7">
      <c r="A20" s="4" t="s">
        <v>327</v>
      </c>
      <c r="D20" s="4" t="s">
        <v>328</v>
      </c>
    </row>
    <row r="21" spans="1:7">
      <c r="A21" s="4" t="s">
        <v>331</v>
      </c>
    </row>
    <row r="22" spans="1:7">
      <c r="A22" s="3" t="s">
        <v>321</v>
      </c>
    </row>
    <row r="23" spans="1:7">
      <c r="A23" s="4" t="s">
        <v>344</v>
      </c>
      <c r="D23" s="7" t="n">
        <v>75820000</v>
      </c>
      <c r="F23" s="5" t="n">
        <v>95000000</v>
      </c>
    </row>
    <row r="24" spans="1:7">
      <c r="A24" s="4" t="s">
        <v>327</v>
      </c>
      <c r="D24" s="4" t="s">
        <v>332</v>
      </c>
    </row>
    <row r="25" spans="1:7">
      <c r="A25" s="4" t="s">
        <v>275</v>
      </c>
      <c r="G25" s="7" t="n">
        <v>125000000</v>
      </c>
    </row>
    <row r="26" spans="1:7">
      <c r="A26" s="4" t="s">
        <v>352</v>
      </c>
      <c r="D26" s="4" t="s">
        <v>353</v>
      </c>
    </row>
    <row r="27" spans="1:7">
      <c r="A27" s="4" t="s">
        <v>354</v>
      </c>
    </row>
    <row r="28" spans="1:7">
      <c r="A28" s="3" t="s">
        <v>321</v>
      </c>
    </row>
    <row r="29" spans="1:7">
      <c r="A29" s="4" t="s">
        <v>355</v>
      </c>
      <c r="D29" s="7" t="n">
        <v>15000000</v>
      </c>
    </row>
    <row r="30" spans="1:7">
      <c r="A30" s="4" t="s">
        <v>356</v>
      </c>
      <c r="D30" s="10" t="n">
        <v>3.75</v>
      </c>
    </row>
    <row r="31" spans="1:7">
      <c r="A31" s="4" t="s">
        <v>357</v>
      </c>
      <c r="D31" s="5" t="n">
        <v>1</v>
      </c>
    </row>
    <row r="32" spans="1:7">
      <c r="A32" s="4" t="s">
        <v>358</v>
      </c>
      <c r="D32" s="7" t="n">
        <v>14600000</v>
      </c>
    </row>
    <row r="33" spans="1:7">
      <c r="A33" s="4" t="s">
        <v>359</v>
      </c>
      <c r="D33" s="5" t="n">
        <v>200000</v>
      </c>
    </row>
    <row r="34" spans="1:7">
      <c r="A34" s="4" t="s">
        <v>360</v>
      </c>
      <c r="D34" s="5" t="n">
        <v>7500000</v>
      </c>
    </row>
    <row r="35" spans="1:7">
      <c r="A35" s="4" t="s">
        <v>333</v>
      </c>
    </row>
    <row r="36" spans="1:7">
      <c r="A36" s="3" t="s">
        <v>321</v>
      </c>
    </row>
    <row r="37" spans="1:7">
      <c r="A37" s="4" t="s">
        <v>344</v>
      </c>
      <c r="D37" s="7" t="n">
        <v>309594000</v>
      </c>
      <c r="F37" s="7" t="n">
        <v>306189000</v>
      </c>
    </row>
    <row r="38" spans="1:7">
      <c r="A38" s="4" t="s">
        <v>352</v>
      </c>
      <c r="D38" s="4" t="s">
        <v>361</v>
      </c>
    </row>
    <row r="39" spans="1:7">
      <c r="A39" s="4" t="s">
        <v>128</v>
      </c>
      <c r="D39" s="7" t="n">
        <v>4600000</v>
      </c>
    </row>
    <row r="40" spans="1:7">
      <c r="A40" s="4" t="s">
        <v>362</v>
      </c>
      <c r="D40" s="5" t="n">
        <v>288900000</v>
      </c>
    </row>
    <row r="41" spans="1:7">
      <c r="A41" s="4" t="s">
        <v>363</v>
      </c>
      <c r="D41" s="5" t="n">
        <v>20700000</v>
      </c>
    </row>
    <row r="42" spans="1:7">
      <c r="A42" s="4" t="s">
        <v>364</v>
      </c>
    </row>
    <row r="43" spans="1:7">
      <c r="A43" s="3" t="s">
        <v>321</v>
      </c>
    </row>
    <row r="44" spans="1:7">
      <c r="A44" s="4" t="s">
        <v>347</v>
      </c>
      <c r="D44" s="5" t="n">
        <v>60000000</v>
      </c>
    </row>
    <row r="45" spans="1:7">
      <c r="A45" s="4" t="s">
        <v>365</v>
      </c>
    </row>
    <row r="46" spans="1:7">
      <c r="A46" s="3" t="s">
        <v>321</v>
      </c>
    </row>
    <row r="47" spans="1:7">
      <c r="A47" s="4" t="s">
        <v>347</v>
      </c>
      <c r="D47" s="5" t="n">
        <v>30000000</v>
      </c>
    </row>
    <row r="48" spans="1:7">
      <c r="A48" s="4" t="s">
        <v>366</v>
      </c>
    </row>
    <row r="49" spans="1:7">
      <c r="A49" s="3" t="s">
        <v>321</v>
      </c>
    </row>
    <row r="50" spans="1:7">
      <c r="A50" s="4" t="s">
        <v>347</v>
      </c>
      <c r="D50" s="5" t="n">
        <v>35000000</v>
      </c>
    </row>
    <row r="51" spans="1:7">
      <c r="A51" s="4" t="s">
        <v>367</v>
      </c>
    </row>
    <row r="52" spans="1:7">
      <c r="A52" s="3" t="s">
        <v>321</v>
      </c>
    </row>
    <row r="53" spans="1:7">
      <c r="A53" s="4" t="s">
        <v>347</v>
      </c>
      <c r="D53" s="5" t="n">
        <v>20000000</v>
      </c>
    </row>
    <row r="54" spans="1:7">
      <c r="A54" s="4" t="s">
        <v>368</v>
      </c>
    </row>
    <row r="55" spans="1:7">
      <c r="A55" s="3" t="s">
        <v>321</v>
      </c>
    </row>
    <row r="56" spans="1:7">
      <c r="A56" s="4" t="s">
        <v>347</v>
      </c>
      <c r="D56" s="5" t="n">
        <v>25000000</v>
      </c>
    </row>
    <row r="57" spans="1:7">
      <c r="A57" s="4" t="s">
        <v>369</v>
      </c>
    </row>
    <row r="58" spans="1:7">
      <c r="A58" s="3" t="s">
        <v>321</v>
      </c>
    </row>
    <row r="59" spans="1:7">
      <c r="A59" s="4" t="s">
        <v>347</v>
      </c>
      <c r="D59" s="5" t="n">
        <v>15000000</v>
      </c>
    </row>
    <row r="60" spans="1:7">
      <c r="A60" s="4" t="s">
        <v>348</v>
      </c>
      <c r="D60" s="5" t="n">
        <v>15000000</v>
      </c>
    </row>
    <row r="61" spans="1:7">
      <c r="A61" s="4" t="s">
        <v>370</v>
      </c>
    </row>
    <row r="62" spans="1:7">
      <c r="A62" s="3" t="s">
        <v>321</v>
      </c>
    </row>
    <row r="63" spans="1:7">
      <c r="A63" s="4" t="s">
        <v>347</v>
      </c>
      <c r="D63" s="7" t="n">
        <v>10000000</v>
      </c>
    </row>
    <row r="64" spans="1:7">
      <c r="A64" s="4" t="s">
        <v>371</v>
      </c>
    </row>
    <row r="65" spans="1:7">
      <c r="A65" s="3" t="s">
        <v>321</v>
      </c>
    </row>
    <row r="66" spans="1:7">
      <c r="A66" s="4" t="s">
        <v>372</v>
      </c>
      <c r="D66" s="4" t="s">
        <v>373</v>
      </c>
    </row>
    <row r="67" spans="1:7">
      <c r="A67" s="4" t="s">
        <v>374</v>
      </c>
      <c r="D67" s="4" t="s">
        <v>375</v>
      </c>
    </row>
    <row r="68" spans="1:7">
      <c r="A68" s="4" t="s">
        <v>352</v>
      </c>
      <c r="D68" s="4" t="s">
        <v>376</v>
      </c>
    </row>
    <row r="69" spans="1:7">
      <c r="A69" s="4" t="s">
        <v>377</v>
      </c>
    </row>
    <row r="70" spans="1:7">
      <c r="A70" s="3" t="s">
        <v>321</v>
      </c>
    </row>
    <row r="71" spans="1:7">
      <c r="A71" s="4" t="s">
        <v>372</v>
      </c>
      <c r="D71" s="4" t="s">
        <v>378</v>
      </c>
    </row>
    <row r="72" spans="1:7">
      <c r="A72" s="4" t="s">
        <v>379</v>
      </c>
      <c r="D72" s="4" t="s">
        <v>380</v>
      </c>
    </row>
    <row r="73" spans="1:7">
      <c r="A73" s="4" t="s">
        <v>381</v>
      </c>
    </row>
    <row r="74" spans="1:7">
      <c r="A74" s="3" t="s">
        <v>321</v>
      </c>
    </row>
    <row r="75" spans="1:7">
      <c r="A75" s="4" t="s">
        <v>372</v>
      </c>
      <c r="D75" s="4" t="s">
        <v>378</v>
      </c>
    </row>
    <row r="76" spans="1:7">
      <c r="A76" s="4" t="s">
        <v>382</v>
      </c>
    </row>
    <row r="77" spans="1:7">
      <c r="A77" s="3" t="s">
        <v>321</v>
      </c>
    </row>
    <row r="78" spans="1:7">
      <c r="A78" s="4" t="s">
        <v>372</v>
      </c>
      <c r="D78" s="4" t="s">
        <v>378</v>
      </c>
    </row>
    <row r="79" spans="1:7">
      <c r="A79" s="4" t="s">
        <v>383</v>
      </c>
    </row>
    <row r="80" spans="1:7">
      <c r="A80" s="3" t="s">
        <v>321</v>
      </c>
    </row>
    <row r="81" spans="1:7">
      <c r="A81" s="4" t="s">
        <v>372</v>
      </c>
      <c r="D81" s="4" t="s">
        <v>378</v>
      </c>
    </row>
    <row r="82" spans="1:7">
      <c r="A82" s="4" t="s">
        <v>384</v>
      </c>
    </row>
    <row r="83" spans="1:7">
      <c r="A83" s="3" t="s">
        <v>321</v>
      </c>
    </row>
    <row r="84" spans="1:7">
      <c r="A84" s="4" t="s">
        <v>379</v>
      </c>
      <c r="D84" s="4" t="s">
        <v>385</v>
      </c>
    </row>
    <row r="85" spans="1:7">
      <c r="A85" s="4" t="s">
        <v>386</v>
      </c>
    </row>
    <row r="86" spans="1:7">
      <c r="A86" s="3" t="s">
        <v>321</v>
      </c>
    </row>
    <row r="87" spans="1:7">
      <c r="A87" s="4" t="s">
        <v>372</v>
      </c>
      <c r="D87" s="4" t="s">
        <v>387</v>
      </c>
    </row>
    <row r="88" spans="1:7">
      <c r="A88" s="4" t="s">
        <v>388</v>
      </c>
    </row>
    <row r="89" spans="1:7">
      <c r="A89" s="3" t="s">
        <v>321</v>
      </c>
    </row>
    <row r="90" spans="1:7">
      <c r="A90" s="4" t="s">
        <v>372</v>
      </c>
      <c r="D90" s="4" t="s">
        <v>387</v>
      </c>
    </row>
    <row r="91" spans="1:7">
      <c r="A91" s="4" t="s">
        <v>389</v>
      </c>
    </row>
    <row r="92" spans="1:7">
      <c r="A92" s="3" t="s">
        <v>321</v>
      </c>
    </row>
    <row r="93" spans="1:7">
      <c r="A93" s="4" t="s">
        <v>390</v>
      </c>
      <c r="D93" s="4" t="s">
        <v>380</v>
      </c>
    </row>
    <row r="94" spans="1:7">
      <c r="A94" s="4" t="s">
        <v>391</v>
      </c>
    </row>
    <row r="95" spans="1:7">
      <c r="A95" s="3" t="s">
        <v>321</v>
      </c>
    </row>
    <row r="96" spans="1:7">
      <c r="A96" s="4" t="s">
        <v>390</v>
      </c>
      <c r="D96" s="4" t="s">
        <v>392</v>
      </c>
    </row>
    <row r="97" spans="1:7">
      <c r="A97" s="4" t="s">
        <v>393</v>
      </c>
    </row>
    <row r="98" spans="1:7">
      <c r="A98" s="3" t="s">
        <v>321</v>
      </c>
    </row>
    <row r="99" spans="1:7">
      <c r="A99" s="4" t="s">
        <v>394</v>
      </c>
      <c r="C99" s="11" t="n">
        <v>0.1333</v>
      </c>
    </row>
    <row r="100" spans="1:7">
      <c r="A100" s="4" t="s">
        <v>395</v>
      </c>
    </row>
    <row r="101" spans="1:7">
      <c r="A101" s="3" t="s">
        <v>321</v>
      </c>
    </row>
    <row r="102" spans="1:7">
      <c r="A102" s="4" t="s">
        <v>396</v>
      </c>
      <c r="B102" s="7" t="n">
        <v>200000</v>
      </c>
    </row>
    <row r="103" spans="1:7">
      <c r="A103" s="4" t="s">
        <v>397</v>
      </c>
    </row>
    <row r="104" spans="1:7">
      <c r="A104" s="3" t="s">
        <v>321</v>
      </c>
    </row>
    <row r="105" spans="1:7">
      <c r="A105" s="4" t="s">
        <v>358</v>
      </c>
      <c r="B105" s="7" t="n">
        <v>14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9</v>
      </c>
      <c r="D1" s="2" t="s">
        <v>1</v>
      </c>
    </row>
    <row r="2" spans="1:5">
      <c r="B2" s="2" t="s">
        <v>2</v>
      </c>
      <c r="C2" s="2" t="s">
        <v>80</v>
      </c>
      <c r="D2" s="2" t="s">
        <v>2</v>
      </c>
      <c r="E2" s="2" t="s">
        <v>80</v>
      </c>
    </row>
    <row r="3" spans="1:5">
      <c r="A3" s="3" t="s">
        <v>399</v>
      </c>
    </row>
    <row r="4" spans="1:5">
      <c r="A4" s="4" t="s">
        <v>400</v>
      </c>
      <c r="B4" s="7" t="n">
        <v>794</v>
      </c>
      <c r="C4" s="7" t="n">
        <v>809</v>
      </c>
      <c r="D4" s="7" t="n">
        <v>1587</v>
      </c>
      <c r="E4" s="7" t="n">
        <v>1744</v>
      </c>
    </row>
    <row r="5" spans="1:5">
      <c r="A5" s="4" t="s">
        <v>401</v>
      </c>
      <c r="B5" s="5" t="n">
        <v>3196</v>
      </c>
      <c r="C5" s="5" t="n">
        <v>3091</v>
      </c>
      <c r="D5" s="5" t="n">
        <v>6393</v>
      </c>
      <c r="E5" s="5" t="n">
        <v>6202</v>
      </c>
    </row>
    <row r="6" spans="1:5">
      <c r="A6" s="4" t="s">
        <v>402</v>
      </c>
      <c r="B6" s="5" t="n">
        <v>965</v>
      </c>
      <c r="C6" s="5" t="n">
        <v>323</v>
      </c>
      <c r="D6" s="5" t="n">
        <v>1929</v>
      </c>
      <c r="E6" s="5" t="n">
        <v>523</v>
      </c>
    </row>
    <row r="7" spans="1:5">
      <c r="A7" s="4" t="s">
        <v>403</v>
      </c>
      <c r="B7" s="7" t="n">
        <v>4955</v>
      </c>
      <c r="C7" s="7" t="n">
        <v>4223</v>
      </c>
      <c r="D7" s="7" t="n">
        <v>9909</v>
      </c>
      <c r="E7" s="7" t="n">
        <v>84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9</v>
      </c>
      <c r="D1" s="2" t="s">
        <v>1</v>
      </c>
    </row>
    <row r="2" spans="1:5">
      <c r="B2" s="2" t="s">
        <v>2</v>
      </c>
      <c r="C2" s="2" t="s">
        <v>80</v>
      </c>
      <c r="D2" s="2" t="s">
        <v>2</v>
      </c>
      <c r="E2" s="2" t="s">
        <v>80</v>
      </c>
    </row>
    <row r="3" spans="1:5">
      <c r="A3" s="3" t="s">
        <v>405</v>
      </c>
    </row>
    <row r="4" spans="1:5">
      <c r="A4" s="4" t="s">
        <v>403</v>
      </c>
      <c r="B4" s="7" t="n">
        <v>4955</v>
      </c>
      <c r="C4" s="7" t="n">
        <v>4223</v>
      </c>
      <c r="D4" s="7" t="n">
        <v>9909</v>
      </c>
      <c r="E4" s="7" t="n">
        <v>8469</v>
      </c>
    </row>
    <row r="5" spans="1:5">
      <c r="A5" s="4" t="s">
        <v>406</v>
      </c>
    </row>
    <row r="6" spans="1:5">
      <c r="A6" s="3" t="s">
        <v>405</v>
      </c>
    </row>
    <row r="7" spans="1:5">
      <c r="A7" s="4" t="s">
        <v>403</v>
      </c>
      <c r="B7" s="5" t="n">
        <v>2306</v>
      </c>
      <c r="C7" s="5" t="n">
        <v>2135</v>
      </c>
      <c r="D7" s="5" t="n">
        <v>4611</v>
      </c>
      <c r="E7" s="5" t="n">
        <v>4270</v>
      </c>
    </row>
    <row r="8" spans="1:5">
      <c r="A8" s="4" t="s">
        <v>407</v>
      </c>
    </row>
    <row r="9" spans="1:5">
      <c r="A9" s="3" t="s">
        <v>405</v>
      </c>
    </row>
    <row r="10" spans="1:5">
      <c r="A10" s="4" t="s">
        <v>403</v>
      </c>
      <c r="B10" s="7" t="n">
        <v>2649</v>
      </c>
      <c r="C10" s="7" t="n">
        <v>2088</v>
      </c>
      <c r="D10" s="7" t="n">
        <v>5298</v>
      </c>
      <c r="E10" s="7" t="n">
        <v>41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9</v>
      </c>
      <c r="D1" s="2" t="s">
        <v>1</v>
      </c>
    </row>
    <row r="2" spans="1:5">
      <c r="B2" s="2" t="s">
        <v>2</v>
      </c>
      <c r="C2" s="2" t="s">
        <v>80</v>
      </c>
      <c r="D2" s="2" t="s">
        <v>2</v>
      </c>
      <c r="E2" s="2" t="s">
        <v>80</v>
      </c>
    </row>
    <row r="3" spans="1:5">
      <c r="A3" s="3" t="s">
        <v>241</v>
      </c>
    </row>
    <row r="4" spans="1:5">
      <c r="A4" s="4" t="s">
        <v>400</v>
      </c>
      <c r="B4" s="7" t="n">
        <v>378</v>
      </c>
      <c r="C4" s="7" t="n">
        <v>260</v>
      </c>
      <c r="D4" s="7" t="n">
        <v>785</v>
      </c>
      <c r="E4" s="7" t="n">
        <v>868</v>
      </c>
    </row>
    <row r="5" spans="1:5">
      <c r="A5" s="4" t="s">
        <v>401</v>
      </c>
      <c r="B5" s="5" t="n">
        <v>2630</v>
      </c>
      <c r="C5" s="5" t="n">
        <v>3075</v>
      </c>
      <c r="D5" s="5" t="n">
        <v>5260</v>
      </c>
      <c r="E5" s="5" t="n">
        <v>5362</v>
      </c>
    </row>
    <row r="6" spans="1:5">
      <c r="A6" s="4" t="s">
        <v>409</v>
      </c>
      <c r="B6" s="5" t="n">
        <v>-3648</v>
      </c>
      <c r="C6" s="5" t="n">
        <v>-3812</v>
      </c>
      <c r="D6" s="5" t="n">
        <v>-7275</v>
      </c>
      <c r="E6" s="5" t="n">
        <v>-7043</v>
      </c>
    </row>
    <row r="7" spans="1:5">
      <c r="A7" s="4" t="s">
        <v>410</v>
      </c>
      <c r="B7" s="5" t="n">
        <v>-269</v>
      </c>
      <c r="C7" s="5" t="n">
        <v>0</v>
      </c>
      <c r="D7" s="5" t="n">
        <v>-269</v>
      </c>
      <c r="E7" s="5" t="n">
        <v>0</v>
      </c>
    </row>
    <row r="8" spans="1:5">
      <c r="A8" s="4" t="s">
        <v>402</v>
      </c>
      <c r="B8" s="5" t="n">
        <v>583</v>
      </c>
      <c r="C8" s="5" t="n">
        <v>1772</v>
      </c>
      <c r="D8" s="5" t="n">
        <v>1177</v>
      </c>
      <c r="E8" s="5" t="n">
        <v>2345</v>
      </c>
    </row>
    <row r="9" spans="1:5">
      <c r="A9" s="4" t="s">
        <v>403</v>
      </c>
      <c r="B9" s="5" t="n">
        <v>212</v>
      </c>
      <c r="C9" s="7" t="n">
        <v>1295</v>
      </c>
      <c r="D9" s="5" t="n">
        <v>216</v>
      </c>
      <c r="E9" s="5" t="n">
        <v>1532</v>
      </c>
    </row>
    <row r="10" spans="1:5">
      <c r="A10" s="4" t="s">
        <v>411</v>
      </c>
      <c r="D10" s="5" t="n">
        <v>200</v>
      </c>
      <c r="E10" s="7" t="n">
        <v>400</v>
      </c>
    </row>
    <row r="11" spans="1:5">
      <c r="A11" s="4" t="s">
        <v>412</v>
      </c>
      <c r="B11" s="7" t="n">
        <v>1000</v>
      </c>
      <c r="D11" s="7" t="n">
        <v>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13</v>
      </c>
      <c r="B1" s="2" t="s">
        <v>79</v>
      </c>
      <c r="D1" s="2" t="s">
        <v>1</v>
      </c>
    </row>
    <row r="2" spans="1:6">
      <c r="B2" s="2" t="s">
        <v>337</v>
      </c>
      <c r="C2" s="2" t="s">
        <v>414</v>
      </c>
      <c r="D2" s="2" t="s">
        <v>415</v>
      </c>
      <c r="E2" s="2" t="s">
        <v>414</v>
      </c>
      <c r="F2" s="2" t="s">
        <v>416</v>
      </c>
    </row>
    <row r="3" spans="1:6">
      <c r="A3" s="3" t="s">
        <v>417</v>
      </c>
    </row>
    <row r="4" spans="1:6">
      <c r="A4" s="4" t="s">
        <v>418</v>
      </c>
      <c r="B4" s="7" t="n">
        <v>-481</v>
      </c>
      <c r="C4" s="7" t="n">
        <v>5878</v>
      </c>
      <c r="D4" s="7" t="n">
        <v>1904</v>
      </c>
      <c r="E4" s="7" t="n">
        <v>3278</v>
      </c>
    </row>
    <row r="5" spans="1:6">
      <c r="A5" s="4" t="s">
        <v>419</v>
      </c>
    </row>
    <row r="6" spans="1:6">
      <c r="A6" s="3" t="s">
        <v>417</v>
      </c>
    </row>
    <row r="7" spans="1:6">
      <c r="A7" s="4" t="s">
        <v>420</v>
      </c>
      <c r="D7" s="10" t="n">
        <v>15.26</v>
      </c>
    </row>
    <row r="8" spans="1:6">
      <c r="A8" s="4" t="s">
        <v>421</v>
      </c>
    </row>
    <row r="9" spans="1:6">
      <c r="A9" s="3" t="s">
        <v>417</v>
      </c>
    </row>
    <row r="10" spans="1:6">
      <c r="A10" s="4" t="s">
        <v>418</v>
      </c>
      <c r="B10" s="5" t="n">
        <v>2026</v>
      </c>
      <c r="C10" s="5" t="n">
        <v>-5878</v>
      </c>
      <c r="D10" s="7" t="n">
        <v>3242</v>
      </c>
      <c r="E10" s="5" t="n">
        <v>-3278</v>
      </c>
    </row>
    <row r="11" spans="1:6">
      <c r="A11" s="4" t="s">
        <v>422</v>
      </c>
    </row>
    <row r="12" spans="1:6">
      <c r="A12" s="3" t="s">
        <v>417</v>
      </c>
    </row>
    <row r="13" spans="1:6">
      <c r="A13" s="4" t="s">
        <v>418</v>
      </c>
      <c r="B13" s="5" t="n">
        <v>-1545</v>
      </c>
      <c r="C13" s="5" t="n">
        <v>0</v>
      </c>
      <c r="D13" s="5" t="n">
        <v>-5146</v>
      </c>
      <c r="E13" s="5" t="n">
        <v>0</v>
      </c>
    </row>
    <row r="14" spans="1:6">
      <c r="A14" s="4" t="s">
        <v>423</v>
      </c>
    </row>
    <row r="15" spans="1:6">
      <c r="A15" s="3" t="s">
        <v>417</v>
      </c>
    </row>
    <row r="16" spans="1:6">
      <c r="A16" s="4" t="s">
        <v>424</v>
      </c>
      <c r="B16" s="5" t="n">
        <v>14090</v>
      </c>
      <c r="D16" s="5" t="n">
        <v>14090</v>
      </c>
      <c r="F16" s="7" t="n">
        <v>10240</v>
      </c>
    </row>
    <row r="17" spans="1:6">
      <c r="A17" s="4" t="s">
        <v>425</v>
      </c>
    </row>
    <row r="18" spans="1:6">
      <c r="A18" s="3" t="s">
        <v>417</v>
      </c>
    </row>
    <row r="19" spans="1:6">
      <c r="A19" s="4" t="s">
        <v>424</v>
      </c>
      <c r="B19" s="5" t="n">
        <v>10763</v>
      </c>
      <c r="D19" s="5" t="n">
        <v>10763</v>
      </c>
      <c r="F19" s="5" t="n">
        <v>9528</v>
      </c>
    </row>
    <row r="20" spans="1:6">
      <c r="A20" s="4" t="s">
        <v>426</v>
      </c>
    </row>
    <row r="21" spans="1:6">
      <c r="A21" s="3" t="s">
        <v>417</v>
      </c>
    </row>
    <row r="22" spans="1:6">
      <c r="A22" s="4" t="s">
        <v>418</v>
      </c>
      <c r="B22" s="5" t="n">
        <v>481</v>
      </c>
      <c r="C22" s="7" t="n">
        <v>-5878</v>
      </c>
      <c r="D22" s="5" t="n">
        <v>-1904</v>
      </c>
      <c r="E22" s="7" t="n">
        <v>-3278</v>
      </c>
    </row>
    <row r="23" spans="1:6">
      <c r="A23" s="4" t="s">
        <v>427</v>
      </c>
    </row>
    <row r="24" spans="1:6">
      <c r="A24" s="3" t="s">
        <v>417</v>
      </c>
    </row>
    <row r="25" spans="1:6">
      <c r="A25" s="4" t="s">
        <v>428</v>
      </c>
      <c r="B25" s="5" t="n">
        <v>19015</v>
      </c>
      <c r="D25" s="5" t="n">
        <v>19015</v>
      </c>
      <c r="F25" s="5" t="n">
        <v>13382</v>
      </c>
    </row>
    <row r="26" spans="1:6">
      <c r="A26" s="4" t="s">
        <v>429</v>
      </c>
    </row>
    <row r="27" spans="1:6">
      <c r="A27" s="3" t="s">
        <v>417</v>
      </c>
    </row>
    <row r="28" spans="1:6">
      <c r="A28" s="4" t="s">
        <v>428</v>
      </c>
      <c r="B28" s="7" t="n">
        <v>15994</v>
      </c>
      <c r="D28" s="7" t="n">
        <v>15994</v>
      </c>
      <c r="F28" s="7" t="n">
        <v>18384</v>
      </c>
    </row>
    <row r="29" spans="1:6">
      <c r="A29" s="4" t="s">
        <v>430</v>
      </c>
    </row>
    <row r="30" spans="1:6">
      <c r="A30" s="3" t="s">
        <v>417</v>
      </c>
    </row>
    <row r="31" spans="1:6">
      <c r="A31" s="4" t="s">
        <v>431</v>
      </c>
      <c r="D31" s="10" t="n">
        <v>21.33</v>
      </c>
    </row>
    <row r="32" spans="1:6">
      <c r="A32" s="4" t="s">
        <v>432</v>
      </c>
    </row>
    <row r="33" spans="1:6">
      <c r="A33" s="3" t="s">
        <v>417</v>
      </c>
    </row>
    <row r="34" spans="1:6">
      <c r="A34" s="4" t="s">
        <v>431</v>
      </c>
      <c r="D34" s="10" t="n">
        <v>41.05</v>
      </c>
    </row>
    <row r="35" spans="1:6">
      <c r="A35" s="4" t="s">
        <v>433</v>
      </c>
    </row>
    <row r="36" spans="1:6">
      <c r="A36" s="3" t="s">
        <v>417</v>
      </c>
    </row>
    <row r="37" spans="1:6">
      <c r="A37" s="4" t="s">
        <v>431</v>
      </c>
      <c r="D37" s="10" t="n">
        <v>24.32</v>
      </c>
    </row>
    <row r="38" spans="1:6">
      <c r="A38" s="4" t="s">
        <v>434</v>
      </c>
    </row>
    <row r="39" spans="1:6">
      <c r="A39" s="3" t="s">
        <v>417</v>
      </c>
    </row>
    <row r="40" spans="1:6">
      <c r="A40" s="4" t="s">
        <v>431</v>
      </c>
      <c r="D40" s="9" t="n">
        <v>55.2</v>
      </c>
    </row>
    <row r="41" spans="1:6">
      <c r="A41" s="4" t="s">
        <v>435</v>
      </c>
    </row>
    <row r="42" spans="1:6">
      <c r="A42" s="3" t="s">
        <v>417</v>
      </c>
    </row>
    <row r="43" spans="1:6">
      <c r="A43" s="4" t="s">
        <v>431</v>
      </c>
      <c r="D43" s="10" t="n">
        <v>23.84</v>
      </c>
    </row>
    <row r="44" spans="1:6">
      <c r="A44" s="4" t="s">
        <v>436</v>
      </c>
    </row>
    <row r="45" spans="1:6">
      <c r="A45" s="3" t="s">
        <v>417</v>
      </c>
    </row>
    <row r="46" spans="1:6">
      <c r="A46" s="4" t="s">
        <v>431</v>
      </c>
      <c r="D46" s="10" t="n">
        <v>4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9</v>
      </c>
      <c r="D1" s="2" t="s">
        <v>1</v>
      </c>
    </row>
    <row r="2" spans="1:5">
      <c r="B2" s="2" t="s">
        <v>2</v>
      </c>
      <c r="C2" s="2" t="s">
        <v>80</v>
      </c>
      <c r="D2" s="2" t="s">
        <v>2</v>
      </c>
      <c r="E2" s="2" t="s">
        <v>80</v>
      </c>
    </row>
    <row r="3" spans="1:5">
      <c r="A3" s="3" t="s">
        <v>110</v>
      </c>
    </row>
    <row r="4" spans="1:5">
      <c r="A4" s="4" t="s">
        <v>102</v>
      </c>
      <c r="B4" s="7" t="n">
        <v>-50520</v>
      </c>
      <c r="C4" s="7" t="n">
        <v>-29397</v>
      </c>
      <c r="D4" s="7" t="n">
        <v>-87821</v>
      </c>
      <c r="E4" s="7" t="n">
        <v>-2488</v>
      </c>
    </row>
    <row r="5" spans="1:5">
      <c r="A5" s="3" t="s">
        <v>111</v>
      </c>
    </row>
    <row r="6" spans="1:5">
      <c r="A6" s="4" t="s">
        <v>112</v>
      </c>
      <c r="B6" s="5" t="n">
        <v>583</v>
      </c>
      <c r="C6" s="5" t="n">
        <v>1772</v>
      </c>
      <c r="D6" s="5" t="n">
        <v>1177</v>
      </c>
      <c r="E6" s="5" t="n">
        <v>2345</v>
      </c>
    </row>
    <row r="7" spans="1:5">
      <c r="A7" s="4" t="s">
        <v>113</v>
      </c>
      <c r="B7" s="5" t="n">
        <v>165</v>
      </c>
      <c r="C7" s="5" t="n">
        <v>-199</v>
      </c>
      <c r="D7" s="5" t="n">
        <v>301</v>
      </c>
      <c r="E7" s="5" t="n">
        <v>-27</v>
      </c>
    </row>
    <row r="8" spans="1:5">
      <c r="A8" s="4" t="s">
        <v>114</v>
      </c>
      <c r="B8" s="5" t="n">
        <v>965</v>
      </c>
      <c r="C8" s="5" t="n">
        <v>323</v>
      </c>
      <c r="D8" s="5" t="n">
        <v>1929</v>
      </c>
      <c r="E8" s="5" t="n">
        <v>523</v>
      </c>
    </row>
    <row r="9" spans="1:5">
      <c r="A9" s="4" t="s">
        <v>115</v>
      </c>
      <c r="B9" s="5" t="n">
        <v>0</v>
      </c>
      <c r="C9" s="5" t="n">
        <v>1672</v>
      </c>
      <c r="D9" s="5" t="n">
        <v>0</v>
      </c>
      <c r="E9" s="5" t="n">
        <v>984</v>
      </c>
    </row>
    <row r="10" spans="1:5">
      <c r="A10" s="4" t="s">
        <v>116</v>
      </c>
      <c r="B10" s="5" t="n">
        <v>-1247</v>
      </c>
      <c r="C10" s="5" t="n">
        <v>-1314</v>
      </c>
      <c r="D10" s="5" t="n">
        <v>-1819</v>
      </c>
      <c r="E10" s="5" t="n">
        <v>-1371</v>
      </c>
    </row>
    <row r="11" spans="1:5">
      <c r="A11" s="4" t="s">
        <v>117</v>
      </c>
      <c r="B11" s="5" t="n">
        <v>5926</v>
      </c>
      <c r="C11" s="5" t="n">
        <v>-615</v>
      </c>
      <c r="D11" s="5" t="n">
        <v>8029</v>
      </c>
      <c r="E11" s="5" t="n">
        <v>18560</v>
      </c>
    </row>
    <row r="12" spans="1:5">
      <c r="A12" s="4" t="s">
        <v>118</v>
      </c>
      <c r="B12" s="5" t="n">
        <v>386</v>
      </c>
      <c r="C12" s="5" t="n">
        <v>1</v>
      </c>
      <c r="D12" s="5" t="n">
        <v>1196</v>
      </c>
      <c r="E12" s="5" t="n">
        <v>-280</v>
      </c>
    </row>
    <row r="13" spans="1:5">
      <c r="A13" s="4" t="s">
        <v>119</v>
      </c>
      <c r="B13" s="5" t="n">
        <v>6778</v>
      </c>
      <c r="C13" s="5" t="n">
        <v>1640</v>
      </c>
      <c r="D13" s="5" t="n">
        <v>10813</v>
      </c>
      <c r="E13" s="5" t="n">
        <v>20734</v>
      </c>
    </row>
    <row r="14" spans="1:5">
      <c r="A14" s="4" t="s">
        <v>120</v>
      </c>
      <c r="B14" s="5" t="n">
        <v>-43742</v>
      </c>
      <c r="C14" s="5" t="n">
        <v>-27757</v>
      </c>
      <c r="D14" s="5" t="n">
        <v>-77008</v>
      </c>
      <c r="E14" s="5" t="n">
        <v>18246</v>
      </c>
    </row>
    <row r="15" spans="1:5">
      <c r="A15" s="4" t="s">
        <v>121</v>
      </c>
      <c r="B15" s="5" t="n">
        <v>-138</v>
      </c>
      <c r="C15" s="5" t="n">
        <v>-792</v>
      </c>
      <c r="D15" s="5" t="n">
        <v>-637</v>
      </c>
      <c r="E15" s="5" t="n">
        <v>-1292</v>
      </c>
    </row>
    <row r="16" spans="1:5">
      <c r="A16" s="4" t="s">
        <v>122</v>
      </c>
      <c r="B16" s="7" t="n">
        <v>-43604</v>
      </c>
      <c r="C16" s="7" t="n">
        <v>-26965</v>
      </c>
      <c r="D16" s="7" t="n">
        <v>-76371</v>
      </c>
      <c r="E16" s="7" t="n">
        <v>195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37</v>
      </c>
    </row>
    <row r="2" spans="1:2">
      <c r="A2" s="12" t="n">
        <v>1</v>
      </c>
    </row>
    <row r="3" spans="1:2">
      <c r="A3" s="3" t="s">
        <v>438</v>
      </c>
    </row>
    <row r="4" spans="1:2">
      <c r="A4" s="4" t="s">
        <v>439</v>
      </c>
      <c r="B4" s="7" t="n">
        <v>79557</v>
      </c>
    </row>
    <row r="5" spans="1:2">
      <c r="A5" s="4" t="s">
        <v>440</v>
      </c>
      <c r="B5" s="5" t="n">
        <v>72077</v>
      </c>
    </row>
    <row r="6" spans="1:2">
      <c r="A6" s="4" t="s">
        <v>441</v>
      </c>
      <c r="B6" s="5" t="n">
        <v>151634</v>
      </c>
    </row>
    <row r="7" spans="1:2">
      <c r="A7" s="12" t="n">
        <v>2</v>
      </c>
    </row>
    <row r="8" spans="1:2">
      <c r="A8" s="3" t="s">
        <v>438</v>
      </c>
    </row>
    <row r="9" spans="1:2">
      <c r="A9" s="4" t="s">
        <v>439</v>
      </c>
      <c r="B9" s="5" t="n">
        <v>0</v>
      </c>
    </row>
    <row r="10" spans="1:2">
      <c r="A10" s="4" t="s">
        <v>440</v>
      </c>
      <c r="B10" s="5" t="n">
        <v>0</v>
      </c>
    </row>
    <row r="11" spans="1:2">
      <c r="A11" s="4" t="s">
        <v>441</v>
      </c>
      <c r="B11" s="5" t="n">
        <v>24853</v>
      </c>
    </row>
    <row r="12" spans="1:2">
      <c r="A12" s="4" t="s">
        <v>442</v>
      </c>
    </row>
    <row r="13" spans="1:2">
      <c r="A13" s="3" t="s">
        <v>438</v>
      </c>
    </row>
    <row r="14" spans="1:2">
      <c r="A14" s="4" t="s">
        <v>439</v>
      </c>
      <c r="B14" s="5" t="n">
        <v>79557</v>
      </c>
    </row>
    <row r="15" spans="1:2">
      <c r="A15" s="4" t="s">
        <v>440</v>
      </c>
      <c r="B15" s="5" t="n">
        <v>72077</v>
      </c>
    </row>
    <row r="16" spans="1:2">
      <c r="A16" s="4" t="s">
        <v>441</v>
      </c>
      <c r="B16" s="5" t="n">
        <v>176487</v>
      </c>
    </row>
    <row r="17" spans="1:2">
      <c r="A17" s="4" t="s">
        <v>443</v>
      </c>
    </row>
    <row r="18" spans="1:2">
      <c r="A18" s="3" t="s">
        <v>438</v>
      </c>
    </row>
    <row r="19" spans="1:2">
      <c r="A19" s="4" t="s">
        <v>424</v>
      </c>
      <c r="B19" s="5" t="n">
        <v>0</v>
      </c>
    </row>
    <row r="20" spans="1:2">
      <c r="A20" s="4" t="s">
        <v>444</v>
      </c>
    </row>
    <row r="21" spans="1:2">
      <c r="A21" s="3" t="s">
        <v>438</v>
      </c>
    </row>
    <row r="22" spans="1:2">
      <c r="A22" s="4" t="s">
        <v>424</v>
      </c>
      <c r="B22" s="5" t="n">
        <v>24853</v>
      </c>
    </row>
    <row r="23" spans="1:2">
      <c r="A23" s="4" t="s">
        <v>445</v>
      </c>
    </row>
    <row r="24" spans="1:2">
      <c r="A24" s="3" t="s">
        <v>438</v>
      </c>
    </row>
    <row r="25" spans="1:2">
      <c r="A25" s="4" t="s">
        <v>424</v>
      </c>
      <c r="B25" s="5" t="n">
        <v>24853</v>
      </c>
    </row>
    <row r="26" spans="1:2">
      <c r="A26" s="4" t="s">
        <v>446</v>
      </c>
    </row>
    <row r="27" spans="1:2">
      <c r="A27" s="3" t="s">
        <v>438</v>
      </c>
    </row>
    <row r="28" spans="1:2">
      <c r="A28" s="4" t="s">
        <v>428</v>
      </c>
      <c r="B28" s="5" t="n">
        <v>245</v>
      </c>
    </row>
    <row r="29" spans="1:2">
      <c r="A29" s="4" t="s">
        <v>447</v>
      </c>
    </row>
    <row r="30" spans="1:2">
      <c r="A30" s="3" t="s">
        <v>438</v>
      </c>
    </row>
    <row r="31" spans="1:2">
      <c r="A31" s="4" t="s">
        <v>428</v>
      </c>
      <c r="B31" s="5" t="n">
        <v>35009</v>
      </c>
    </row>
    <row r="32" spans="1:2">
      <c r="A32" s="4" t="s">
        <v>448</v>
      </c>
    </row>
    <row r="33" spans="1:2">
      <c r="A33" s="3" t="s">
        <v>438</v>
      </c>
    </row>
    <row r="34" spans="1:2">
      <c r="A34" s="4" t="s">
        <v>428</v>
      </c>
      <c r="B34" s="5" t="n">
        <v>35254</v>
      </c>
    </row>
    <row r="35" spans="1:2">
      <c r="A35" s="4" t="s">
        <v>449</v>
      </c>
    </row>
    <row r="36" spans="1:2">
      <c r="A36" s="3" t="s">
        <v>438</v>
      </c>
    </row>
    <row r="37" spans="1:2">
      <c r="A37" s="4" t="s">
        <v>428</v>
      </c>
      <c r="B37" s="5" t="n">
        <v>0</v>
      </c>
    </row>
    <row r="38" spans="1:2">
      <c r="A38" s="4" t="s">
        <v>450</v>
      </c>
    </row>
    <row r="39" spans="1:2">
      <c r="A39" s="3" t="s">
        <v>438</v>
      </c>
    </row>
    <row r="40" spans="1:2">
      <c r="A40" s="4" t="s">
        <v>428</v>
      </c>
      <c r="B40" s="5" t="n">
        <v>35009</v>
      </c>
    </row>
    <row r="41" spans="1:2">
      <c r="A41" s="4" t="s">
        <v>451</v>
      </c>
    </row>
    <row r="42" spans="1:2">
      <c r="A42" s="3" t="s">
        <v>438</v>
      </c>
    </row>
    <row r="43" spans="1:2">
      <c r="A43" s="4" t="s">
        <v>428</v>
      </c>
      <c r="B43" s="5" t="n">
        <v>35009</v>
      </c>
    </row>
    <row r="44" spans="1:2">
      <c r="A44" s="4" t="s">
        <v>452</v>
      </c>
    </row>
    <row r="45" spans="1:2">
      <c r="A45" s="3" t="s">
        <v>438</v>
      </c>
    </row>
    <row r="46" spans="1:2">
      <c r="A46" s="4" t="s">
        <v>428</v>
      </c>
      <c r="B46" s="5" t="n">
        <v>245</v>
      </c>
    </row>
    <row r="47" spans="1:2">
      <c r="A47" s="4" t="s">
        <v>453</v>
      </c>
    </row>
    <row r="48" spans="1:2">
      <c r="A48" s="3" t="s">
        <v>438</v>
      </c>
    </row>
    <row r="49" spans="1:2">
      <c r="A49" s="4" t="s">
        <v>428</v>
      </c>
      <c r="B49" s="5" t="n">
        <v>0</v>
      </c>
    </row>
    <row r="50" spans="1:2">
      <c r="A50" s="4" t="s">
        <v>454</v>
      </c>
    </row>
    <row r="51" spans="1:2">
      <c r="A51" s="3" t="s">
        <v>438</v>
      </c>
    </row>
    <row r="52" spans="1:2">
      <c r="A52" s="4" t="s">
        <v>428</v>
      </c>
      <c r="B52" s="7" t="n">
        <v>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3</v>
      </c>
    </row>
    <row r="2" spans="1:3">
      <c r="A2" s="4" t="s">
        <v>456</v>
      </c>
    </row>
    <row r="3" spans="1:3">
      <c r="A3" s="3" t="s">
        <v>457</v>
      </c>
    </row>
    <row r="4" spans="1:3">
      <c r="A4" s="4" t="s">
        <v>458</v>
      </c>
      <c r="B4" s="7" t="n">
        <v>389139</v>
      </c>
      <c r="C4" s="7" t="n">
        <v>409362</v>
      </c>
    </row>
    <row r="5" spans="1:3">
      <c r="A5" s="4" t="s">
        <v>459</v>
      </c>
      <c r="B5" s="5" t="n">
        <v>686423</v>
      </c>
      <c r="C5" s="5" t="n">
        <v>699704</v>
      </c>
    </row>
    <row r="6" spans="1:3">
      <c r="A6" s="4" t="s">
        <v>442</v>
      </c>
    </row>
    <row r="7" spans="1:3">
      <c r="A7" s="3" t="s">
        <v>457</v>
      </c>
    </row>
    <row r="8" spans="1:3">
      <c r="A8" s="4" t="s">
        <v>458</v>
      </c>
      <c r="B8" s="5" t="n">
        <v>361818</v>
      </c>
      <c r="C8" s="5" t="n">
        <v>395274</v>
      </c>
    </row>
    <row r="9" spans="1:3">
      <c r="A9" s="4" t="s">
        <v>459</v>
      </c>
      <c r="B9" s="7" t="n">
        <v>628105</v>
      </c>
      <c r="C9" s="7" t="n">
        <v>658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60</v>
      </c>
      <c r="B1" s="2" t="s">
        <v>1</v>
      </c>
    </row>
    <row r="2" spans="1:3">
      <c r="B2" s="2" t="s">
        <v>2</v>
      </c>
      <c r="C2" s="2" t="s">
        <v>80</v>
      </c>
    </row>
    <row r="3" spans="1:3">
      <c r="A3" s="3" t="s">
        <v>219</v>
      </c>
    </row>
    <row r="4" spans="1:3">
      <c r="A4" s="4" t="s">
        <v>461</v>
      </c>
      <c r="B4" s="13" t="n">
        <v>47.6</v>
      </c>
    </row>
    <row r="5" spans="1:3">
      <c r="A5" s="4" t="s">
        <v>462</v>
      </c>
      <c r="C5" s="13" t="n">
        <v>47.6</v>
      </c>
    </row>
    <row r="6" spans="1:3">
      <c r="A6" s="4" t="s">
        <v>272</v>
      </c>
    </row>
    <row r="7" spans="1:3">
      <c r="A7" s="3" t="s">
        <v>219</v>
      </c>
    </row>
    <row r="8" spans="1:3">
      <c r="A8" s="4" t="s">
        <v>283</v>
      </c>
      <c r="C8" s="13" t="n">
        <v>4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37</v>
      </c>
    </row>
    <row r="3" spans="1:2">
      <c r="A3" s="3" t="s">
        <v>464</v>
      </c>
    </row>
    <row r="4" spans="1:2">
      <c r="A4" s="4" t="s">
        <v>465</v>
      </c>
      <c r="B4" s="7" t="n">
        <v>-179072</v>
      </c>
    </row>
    <row r="5" spans="1:2">
      <c r="A5" s="4" t="s">
        <v>466</v>
      </c>
      <c r="B5" s="5" t="n">
        <v>7413</v>
      </c>
    </row>
    <row r="6" spans="1:2">
      <c r="A6" s="4" t="s">
        <v>467</v>
      </c>
      <c r="B6" s="5" t="n">
        <v>3400</v>
      </c>
    </row>
    <row r="7" spans="1:2">
      <c r="A7" s="4" t="s">
        <v>468</v>
      </c>
      <c r="B7" s="5" t="n">
        <v>-168259</v>
      </c>
    </row>
    <row r="8" spans="1:2">
      <c r="A8" s="4" t="s">
        <v>469</v>
      </c>
    </row>
    <row r="9" spans="1:2">
      <c r="A9" s="3" t="s">
        <v>464</v>
      </c>
    </row>
    <row r="10" spans="1:2">
      <c r="A10" s="4" t="s">
        <v>465</v>
      </c>
      <c r="B10" s="5" t="n">
        <v>-26123</v>
      </c>
    </row>
    <row r="11" spans="1:2">
      <c r="A11" s="4" t="s">
        <v>466</v>
      </c>
      <c r="B11" s="5" t="n">
        <v>301</v>
      </c>
    </row>
    <row r="12" spans="1:2">
      <c r="A12" s="4" t="s">
        <v>467</v>
      </c>
      <c r="B12" s="5" t="n">
        <v>1177</v>
      </c>
    </row>
    <row r="13" spans="1:2">
      <c r="A13" s="4" t="s">
        <v>468</v>
      </c>
      <c r="B13" s="5" t="n">
        <v>-24645</v>
      </c>
    </row>
    <row r="14" spans="1:2">
      <c r="A14" s="4" t="s">
        <v>470</v>
      </c>
    </row>
    <row r="15" spans="1:2">
      <c r="A15" s="3" t="s">
        <v>464</v>
      </c>
    </row>
    <row r="16" spans="1:2">
      <c r="A16" s="4" t="s">
        <v>465</v>
      </c>
      <c r="B16" s="5" t="n">
        <v>-51893</v>
      </c>
    </row>
    <row r="17" spans="1:2">
      <c r="A17" s="4" t="s">
        <v>466</v>
      </c>
      <c r="B17" s="5" t="n">
        <v>0</v>
      </c>
    </row>
    <row r="18" spans="1:2">
      <c r="A18" s="4" t="s">
        <v>467</v>
      </c>
      <c r="B18" s="5" t="n">
        <v>1929</v>
      </c>
    </row>
    <row r="19" spans="1:2">
      <c r="A19" s="4" t="s">
        <v>468</v>
      </c>
      <c r="B19" s="5" t="n">
        <v>-49964</v>
      </c>
    </row>
    <row r="20" spans="1:2">
      <c r="A20" s="4" t="s">
        <v>471</v>
      </c>
    </row>
    <row r="21" spans="1:2">
      <c r="A21" s="3" t="s">
        <v>464</v>
      </c>
    </row>
    <row r="22" spans="1:2">
      <c r="A22" s="4" t="s">
        <v>465</v>
      </c>
      <c r="B22" s="5" t="n">
        <v>-1674</v>
      </c>
    </row>
    <row r="23" spans="1:2">
      <c r="A23" s="4" t="s">
        <v>466</v>
      </c>
      <c r="B23" s="5" t="n">
        <v>902</v>
      </c>
    </row>
    <row r="24" spans="1:2">
      <c r="A24" s="4" t="s">
        <v>467</v>
      </c>
      <c r="B24" s="5" t="n">
        <v>294</v>
      </c>
    </row>
    <row r="25" spans="1:2">
      <c r="A25" s="4" t="s">
        <v>468</v>
      </c>
      <c r="B25" s="5" t="n">
        <v>-478</v>
      </c>
    </row>
    <row r="26" spans="1:2">
      <c r="A26" s="4" t="s">
        <v>472</v>
      </c>
    </row>
    <row r="27" spans="1:2">
      <c r="A27" s="3" t="s">
        <v>464</v>
      </c>
    </row>
    <row r="28" spans="1:2">
      <c r="A28" s="4" t="s">
        <v>465</v>
      </c>
      <c r="B28" s="5" t="n">
        <v>-61073</v>
      </c>
    </row>
    <row r="29" spans="1:2">
      <c r="A29" s="4" t="s">
        <v>466</v>
      </c>
      <c r="B29" s="5" t="n">
        <v>8029</v>
      </c>
    </row>
    <row r="30" spans="1:2">
      <c r="A30" s="4" t="s">
        <v>468</v>
      </c>
      <c r="B30" s="5" t="n">
        <v>-53044</v>
      </c>
    </row>
    <row r="31" spans="1:2">
      <c r="A31" s="4" t="s">
        <v>473</v>
      </c>
    </row>
    <row r="32" spans="1:2">
      <c r="A32" s="3" t="s">
        <v>464</v>
      </c>
    </row>
    <row r="33" spans="1:2">
      <c r="A33" s="4" t="s">
        <v>465</v>
      </c>
      <c r="B33" s="5" t="n">
        <v>-38309</v>
      </c>
    </row>
    <row r="34" spans="1:2">
      <c r="A34" s="4" t="s">
        <v>466</v>
      </c>
      <c r="B34" s="5" t="n">
        <v>-1819</v>
      </c>
    </row>
    <row r="35" spans="1:2">
      <c r="A35" s="4" t="s">
        <v>468</v>
      </c>
      <c r="B35" s="7" t="n">
        <v>-401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79</v>
      </c>
      <c r="C1" s="2" t="s">
        <v>1</v>
      </c>
    </row>
    <row r="2" spans="1:3">
      <c r="B2" s="2" t="s">
        <v>2</v>
      </c>
      <c r="C2" s="2" t="s">
        <v>2</v>
      </c>
    </row>
    <row r="3" spans="1:3">
      <c r="A3" s="4" t="s">
        <v>469</v>
      </c>
    </row>
    <row r="4" spans="1:3">
      <c r="A4" s="3" t="s">
        <v>475</v>
      </c>
    </row>
    <row r="5" spans="1:3">
      <c r="A5" s="4" t="s">
        <v>476</v>
      </c>
      <c r="B5" s="7" t="n">
        <v>2</v>
      </c>
      <c r="C5" s="7" t="n">
        <v>4</v>
      </c>
    </row>
    <row r="6" spans="1:3">
      <c r="A6" s="4" t="s">
        <v>477</v>
      </c>
      <c r="B6" s="5" t="n">
        <v>581</v>
      </c>
      <c r="C6" s="5" t="n">
        <v>1173</v>
      </c>
    </row>
    <row r="7" spans="1:3">
      <c r="A7" s="4" t="s">
        <v>478</v>
      </c>
      <c r="B7" s="5" t="n">
        <v>583</v>
      </c>
      <c r="C7" s="5" t="n">
        <v>1177</v>
      </c>
    </row>
    <row r="8" spans="1:3">
      <c r="A8" s="4" t="s">
        <v>470</v>
      </c>
    </row>
    <row r="9" spans="1:3">
      <c r="A9" s="3" t="s">
        <v>475</v>
      </c>
    </row>
    <row r="10" spans="1:3">
      <c r="A10" s="4" t="s">
        <v>476</v>
      </c>
      <c r="B10" s="5" t="n">
        <v>-159</v>
      </c>
      <c r="C10" s="5" t="n">
        <v>-318</v>
      </c>
    </row>
    <row r="11" spans="1:3">
      <c r="A11" s="4" t="s">
        <v>477</v>
      </c>
      <c r="B11" s="5" t="n">
        <v>1124</v>
      </c>
      <c r="C11" s="5" t="n">
        <v>2247</v>
      </c>
    </row>
    <row r="12" spans="1:3">
      <c r="A12" s="4" t="s">
        <v>478</v>
      </c>
      <c r="B12" s="5" t="n">
        <v>965</v>
      </c>
      <c r="C12" s="5" t="n">
        <v>1929</v>
      </c>
    </row>
    <row r="13" spans="1:3">
      <c r="A13" s="4" t="s">
        <v>479</v>
      </c>
    </row>
    <row r="14" spans="1:3">
      <c r="A14" s="3" t="s">
        <v>475</v>
      </c>
    </row>
    <row r="15" spans="1:3">
      <c r="A15" s="4" t="s">
        <v>480</v>
      </c>
      <c r="B15" s="7" t="n">
        <v>166</v>
      </c>
      <c r="C15" s="7" t="n">
        <v>2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1</v>
      </c>
      <c r="B1" s="2" t="s">
        <v>79</v>
      </c>
      <c r="D1" s="2" t="s">
        <v>1</v>
      </c>
      <c r="F1" s="2" t="s">
        <v>482</v>
      </c>
    </row>
    <row r="2" spans="1:6">
      <c r="B2" s="2" t="s">
        <v>2</v>
      </c>
      <c r="C2" s="2" t="s">
        <v>80</v>
      </c>
      <c r="D2" s="2" t="s">
        <v>2</v>
      </c>
      <c r="E2" s="2" t="s">
        <v>80</v>
      </c>
      <c r="F2" s="2" t="s">
        <v>23</v>
      </c>
    </row>
    <row r="3" spans="1:6">
      <c r="A3" s="3" t="s">
        <v>199</v>
      </c>
    </row>
    <row r="4" spans="1:6">
      <c r="A4" s="4" t="s">
        <v>483</v>
      </c>
      <c r="B4" s="7" t="n">
        <v>1133</v>
      </c>
      <c r="C4" s="7" t="n">
        <v>1230</v>
      </c>
      <c r="D4" s="7" t="n">
        <v>2480</v>
      </c>
      <c r="E4" s="7" t="n">
        <v>2342</v>
      </c>
    </row>
    <row r="5" spans="1:6">
      <c r="A5" s="4" t="s">
        <v>484</v>
      </c>
      <c r="B5" s="5" t="n">
        <v>0</v>
      </c>
      <c r="C5" s="5" t="n">
        <v>726</v>
      </c>
      <c r="D5" s="5" t="n">
        <v>0</v>
      </c>
      <c r="E5" s="5" t="n">
        <v>2192</v>
      </c>
    </row>
    <row r="6" spans="1:6">
      <c r="A6" s="4" t="s">
        <v>485</v>
      </c>
      <c r="B6" s="7" t="n">
        <v>1133</v>
      </c>
      <c r="C6" s="7" t="n">
        <v>1956</v>
      </c>
      <c r="D6" s="7" t="n">
        <v>2480</v>
      </c>
      <c r="E6" s="7" t="n">
        <v>4534</v>
      </c>
    </row>
    <row r="7" spans="1:6">
      <c r="A7" s="4" t="s">
        <v>486</v>
      </c>
      <c r="F7" s="5" t="n">
        <v>3423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1</v>
      </c>
    </row>
    <row r="2" spans="1:2">
      <c r="B2" s="2" t="s">
        <v>488</v>
      </c>
    </row>
    <row r="3" spans="1:2">
      <c r="A3" s="4" t="s">
        <v>489</v>
      </c>
    </row>
    <row r="4" spans="1:2">
      <c r="A4" s="3" t="s">
        <v>490</v>
      </c>
    </row>
    <row r="5" spans="1:2">
      <c r="A5" s="4" t="s">
        <v>491</v>
      </c>
      <c r="B5" s="5" t="n">
        <v>713238</v>
      </c>
    </row>
    <row r="6" spans="1:2">
      <c r="A6" s="4" t="s">
        <v>492</v>
      </c>
    </row>
    <row r="7" spans="1:2">
      <c r="A7" s="3" t="s">
        <v>490</v>
      </c>
    </row>
    <row r="8" spans="1:2">
      <c r="A8" s="4" t="s">
        <v>491</v>
      </c>
      <c r="B8" s="5" t="n">
        <v>338968</v>
      </c>
    </row>
    <row r="9" spans="1:2">
      <c r="A9" s="4" t="s">
        <v>493</v>
      </c>
    </row>
    <row r="10" spans="1:2">
      <c r="A10" s="3" t="s">
        <v>490</v>
      </c>
    </row>
    <row r="11" spans="1:2">
      <c r="A11" s="4" t="s">
        <v>491</v>
      </c>
      <c r="B11" s="5" t="n">
        <v>187135</v>
      </c>
    </row>
    <row r="12" spans="1:2">
      <c r="A12" s="4" t="s">
        <v>494</v>
      </c>
    </row>
    <row r="13" spans="1:2">
      <c r="A13" s="3" t="s">
        <v>490</v>
      </c>
    </row>
    <row r="14" spans="1:2">
      <c r="A14" s="4" t="s">
        <v>491</v>
      </c>
      <c r="B14" s="5" t="n">
        <v>187135</v>
      </c>
    </row>
    <row r="15" spans="1:2">
      <c r="A15" s="4" t="s">
        <v>495</v>
      </c>
    </row>
    <row r="16" spans="1:2">
      <c r="A16" s="3" t="s">
        <v>490</v>
      </c>
    </row>
    <row r="17" spans="1:2">
      <c r="A17" s="4" t="s">
        <v>491</v>
      </c>
      <c r="B17" s="5" t="n">
        <v>365444</v>
      </c>
    </row>
    <row r="18" spans="1:2">
      <c r="A18" s="4" t="s">
        <v>496</v>
      </c>
    </row>
    <row r="19" spans="1:2">
      <c r="A19" s="3" t="s">
        <v>490</v>
      </c>
    </row>
    <row r="20" spans="1:2">
      <c r="A20" s="4" t="s">
        <v>491</v>
      </c>
      <c r="B20" s="5" t="n">
        <v>157880</v>
      </c>
    </row>
    <row r="21" spans="1:2">
      <c r="A21" s="4" t="s">
        <v>497</v>
      </c>
    </row>
    <row r="22" spans="1:2">
      <c r="A22" s="3" t="s">
        <v>490</v>
      </c>
    </row>
    <row r="23" spans="1:2">
      <c r="A23" s="4" t="s">
        <v>491</v>
      </c>
      <c r="B23" s="5" t="n">
        <v>103782</v>
      </c>
    </row>
    <row r="24" spans="1:2">
      <c r="A24" s="4" t="s">
        <v>498</v>
      </c>
    </row>
    <row r="25" spans="1:2">
      <c r="A25" s="3" t="s">
        <v>490</v>
      </c>
    </row>
    <row r="26" spans="1:2">
      <c r="A26" s="4" t="s">
        <v>491</v>
      </c>
      <c r="B26" s="5" t="n">
        <v>1037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3</v>
      </c>
    </row>
    <row r="3" spans="1:3">
      <c r="A3" s="3" t="s">
        <v>490</v>
      </c>
    </row>
    <row r="4" spans="1:3">
      <c r="A4" s="4" t="s">
        <v>500</v>
      </c>
      <c r="B4" s="4" t="s">
        <v>501</v>
      </c>
    </row>
    <row r="5" spans="1:3">
      <c r="A5" s="3" t="s">
        <v>502</v>
      </c>
    </row>
    <row r="6" spans="1:3">
      <c r="A6" s="4" t="s">
        <v>503</v>
      </c>
      <c r="B6" s="5" t="n">
        <v>700500</v>
      </c>
    </row>
    <row r="7" spans="1:3">
      <c r="A7" s="4" t="s">
        <v>491</v>
      </c>
      <c r="B7" s="5" t="n">
        <v>713238</v>
      </c>
    </row>
    <row r="8" spans="1:3">
      <c r="A8" s="4" t="s">
        <v>504</v>
      </c>
      <c r="B8" s="5" t="n">
        <v>-244046</v>
      </c>
    </row>
    <row r="9" spans="1:3">
      <c r="A9" s="4" t="s">
        <v>505</v>
      </c>
      <c r="B9" s="5" t="n">
        <v>-10343</v>
      </c>
    </row>
    <row r="10" spans="1:3">
      <c r="A10" s="4" t="s">
        <v>506</v>
      </c>
      <c r="B10" s="5" t="n">
        <v>1159349</v>
      </c>
    </row>
    <row r="11" spans="1:3">
      <c r="A11" s="3" t="s">
        <v>507</v>
      </c>
    </row>
    <row r="12" spans="1:3">
      <c r="A12" s="4" t="s">
        <v>508</v>
      </c>
      <c r="B12" s="8" t="n">
        <v>15.91</v>
      </c>
    </row>
    <row r="13" spans="1:3">
      <c r="A13" s="4" t="s">
        <v>509</v>
      </c>
      <c r="B13" s="10" t="n">
        <v>3.94</v>
      </c>
    </row>
    <row r="14" spans="1:3">
      <c r="A14" s="4" t="s">
        <v>510</v>
      </c>
      <c r="B14" s="10" t="n">
        <v>18.4</v>
      </c>
    </row>
    <row r="15" spans="1:3">
      <c r="A15" s="4" t="s">
        <v>511</v>
      </c>
      <c r="B15" s="10" t="n">
        <v>12.62</v>
      </c>
    </row>
    <row r="16" spans="1:3">
      <c r="A16" s="4" t="s">
        <v>512</v>
      </c>
      <c r="B16" s="8" t="n">
        <v>8.76</v>
      </c>
    </row>
    <row r="17" spans="1:3">
      <c r="A17" s="4" t="s">
        <v>513</v>
      </c>
      <c r="B17" s="7" t="n">
        <v>6096</v>
      </c>
      <c r="C17" s="4" t="s">
        <v>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80</v>
      </c>
      <c r="D2" s="2" t="s">
        <v>23</v>
      </c>
    </row>
    <row r="3" spans="1:4">
      <c r="A3" s="3" t="s">
        <v>490</v>
      </c>
    </row>
    <row r="4" spans="1:4">
      <c r="A4" s="4" t="s">
        <v>516</v>
      </c>
      <c r="B4" s="13" t="n">
        <v>0.2</v>
      </c>
      <c r="C4" s="13" t="n">
        <v>0.1</v>
      </c>
    </row>
    <row r="5" spans="1:4">
      <c r="A5" s="4" t="s">
        <v>517</v>
      </c>
      <c r="B5" s="13" t="n">
        <v>0.1</v>
      </c>
      <c r="D5" s="13"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9</v>
      </c>
      <c r="D1" s="2" t="s">
        <v>1</v>
      </c>
    </row>
    <row r="2" spans="1:5">
      <c r="B2" s="2" t="s">
        <v>2</v>
      </c>
      <c r="C2" s="2" t="s">
        <v>80</v>
      </c>
      <c r="D2" s="2" t="s">
        <v>2</v>
      </c>
      <c r="E2" s="2" t="s">
        <v>80</v>
      </c>
    </row>
    <row r="3" spans="1:5">
      <c r="A3" s="4" t="s">
        <v>519</v>
      </c>
    </row>
    <row r="4" spans="1:5">
      <c r="A4" s="3" t="s">
        <v>520</v>
      </c>
    </row>
    <row r="5" spans="1:5">
      <c r="A5" s="4" t="s">
        <v>521</v>
      </c>
      <c r="B5" s="5" t="n">
        <v>1238</v>
      </c>
      <c r="C5" s="5" t="n">
        <v>849</v>
      </c>
      <c r="D5" s="5" t="n">
        <v>1238</v>
      </c>
      <c r="E5" s="5" t="n">
        <v>8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02</v>
      </c>
      <c r="B4" s="7" t="n">
        <v>-87821</v>
      </c>
      <c r="C4" s="7" t="n">
        <v>-2488</v>
      </c>
    </row>
    <row r="5" spans="1:3">
      <c r="A5" s="3" t="s">
        <v>125</v>
      </c>
    </row>
    <row r="6" spans="1:3">
      <c r="A6" s="4" t="s">
        <v>85</v>
      </c>
      <c r="B6" s="5" t="n">
        <v>76064</v>
      </c>
      <c r="C6" s="5" t="n">
        <v>72237</v>
      </c>
    </row>
    <row r="7" spans="1:3">
      <c r="A7" s="4" t="s">
        <v>126</v>
      </c>
      <c r="B7" s="5" t="n">
        <v>22437</v>
      </c>
      <c r="C7" s="5" t="n">
        <v>14297</v>
      </c>
    </row>
    <row r="8" spans="1:3">
      <c r="A8" s="4" t="s">
        <v>127</v>
      </c>
      <c r="B8" s="5" t="n">
        <v>2480</v>
      </c>
      <c r="C8" s="5" t="n">
        <v>4534</v>
      </c>
    </row>
    <row r="9" spans="1:3">
      <c r="A9" s="4" t="s">
        <v>128</v>
      </c>
      <c r="B9" s="5" t="n">
        <v>4639</v>
      </c>
      <c r="C9" s="5" t="n">
        <v>4554</v>
      </c>
    </row>
    <row r="10" spans="1:3">
      <c r="A10" s="4" t="s">
        <v>129</v>
      </c>
      <c r="B10" s="5" t="n">
        <v>5193</v>
      </c>
      <c r="C10" s="5" t="n">
        <v>6630</v>
      </c>
    </row>
    <row r="11" spans="1:3">
      <c r="A11" s="4" t="s">
        <v>130</v>
      </c>
      <c r="B11" s="5" t="n">
        <v>-1904</v>
      </c>
      <c r="C11" s="5" t="n">
        <v>-3278</v>
      </c>
    </row>
    <row r="12" spans="1:3">
      <c r="A12" s="4" t="s">
        <v>97</v>
      </c>
      <c r="B12" s="5" t="n">
        <v>1652</v>
      </c>
      <c r="C12" s="5" t="n">
        <v>1751</v>
      </c>
    </row>
    <row r="13" spans="1:3">
      <c r="A13" s="4" t="s">
        <v>90</v>
      </c>
      <c r="B13" s="5" t="n">
        <v>-2919</v>
      </c>
      <c r="C13" s="5" t="n">
        <v>-2580</v>
      </c>
    </row>
    <row r="14" spans="1:3">
      <c r="A14" s="4" t="s">
        <v>131</v>
      </c>
      <c r="B14" s="5" t="n">
        <v>3403</v>
      </c>
      <c r="C14" s="5" t="n">
        <v>3633</v>
      </c>
    </row>
    <row r="15" spans="1:3">
      <c r="A15" s="4" t="s">
        <v>132</v>
      </c>
      <c r="B15" s="5" t="n">
        <v>-965</v>
      </c>
      <c r="C15" s="5" t="n">
        <v>-47547</v>
      </c>
    </row>
    <row r="16" spans="1:3">
      <c r="A16" s="4" t="s">
        <v>29</v>
      </c>
      <c r="B16" s="5" t="n">
        <v>-1752</v>
      </c>
      <c r="C16" s="5" t="n">
        <v>-8017</v>
      </c>
    </row>
    <row r="17" spans="1:3">
      <c r="A17" s="3" t="s">
        <v>133</v>
      </c>
    </row>
    <row r="18" spans="1:3">
      <c r="A18" s="4" t="s">
        <v>134</v>
      </c>
      <c r="B18" s="5" t="n">
        <v>11360</v>
      </c>
      <c r="C18" s="5" t="n">
        <v>7362</v>
      </c>
    </row>
    <row r="19" spans="1:3">
      <c r="A19" s="4" t="s">
        <v>31</v>
      </c>
      <c r="B19" s="5" t="n">
        <v>7706</v>
      </c>
      <c r="C19" s="5" t="n">
        <v>6343</v>
      </c>
    </row>
    <row r="20" spans="1:3">
      <c r="A20" s="4" t="s">
        <v>135</v>
      </c>
      <c r="B20" s="5" t="n">
        <v>-20919</v>
      </c>
      <c r="C20" s="5" t="n">
        <v>-4044</v>
      </c>
    </row>
    <row r="21" spans="1:3">
      <c r="A21" s="4" t="s">
        <v>49</v>
      </c>
      <c r="B21" s="5" t="n">
        <v>532</v>
      </c>
      <c r="C21" s="5" t="n">
        <v>-3011</v>
      </c>
    </row>
    <row r="22" spans="1:3">
      <c r="A22" s="4" t="s">
        <v>52</v>
      </c>
      <c r="B22" s="5" t="n">
        <v>-5809</v>
      </c>
      <c r="C22" s="5" t="n">
        <v>6948</v>
      </c>
    </row>
    <row r="23" spans="1:3">
      <c r="A23" s="4" t="s">
        <v>136</v>
      </c>
      <c r="B23" s="5" t="n">
        <v>17596</v>
      </c>
      <c r="C23" s="5" t="n">
        <v>26123</v>
      </c>
    </row>
    <row r="24" spans="1:3">
      <c r="A24" s="4" t="s">
        <v>137</v>
      </c>
      <c r="B24" s="5" t="n">
        <v>-20819</v>
      </c>
      <c r="C24" s="5" t="n">
        <v>-41548</v>
      </c>
    </row>
    <row r="25" spans="1:3">
      <c r="A25" s="4" t="s">
        <v>138</v>
      </c>
      <c r="B25" s="5" t="n">
        <v>10154</v>
      </c>
      <c r="C25" s="5" t="n">
        <v>41899</v>
      </c>
    </row>
    <row r="26" spans="1:3">
      <c r="A26" s="3" t="s">
        <v>139</v>
      </c>
    </row>
    <row r="27" spans="1:3">
      <c r="A27" s="4" t="s">
        <v>140</v>
      </c>
      <c r="B27" s="5" t="n">
        <v>-13104</v>
      </c>
      <c r="C27" s="5" t="n">
        <v>-12231</v>
      </c>
    </row>
    <row r="28" spans="1:3">
      <c r="A28" s="4" t="s">
        <v>141</v>
      </c>
      <c r="B28" s="5" t="n">
        <v>-2009</v>
      </c>
      <c r="C28" s="5" t="n">
        <v>658</v>
      </c>
    </row>
    <row r="29" spans="1:3">
      <c r="A29" s="4" t="s">
        <v>142</v>
      </c>
      <c r="B29" s="5" t="n">
        <v>-3580</v>
      </c>
      <c r="C29" s="5" t="n">
        <v>-125314</v>
      </c>
    </row>
    <row r="30" spans="1:3">
      <c r="A30" s="4" t="s">
        <v>143</v>
      </c>
      <c r="B30" s="5" t="n">
        <v>783</v>
      </c>
      <c r="C30" s="5" t="n">
        <v>6706</v>
      </c>
    </row>
    <row r="31" spans="1:3">
      <c r="A31" s="4" t="s">
        <v>144</v>
      </c>
      <c r="B31" s="5" t="n">
        <v>50488</v>
      </c>
      <c r="C31" s="5" t="n">
        <v>3268</v>
      </c>
    </row>
    <row r="32" spans="1:3">
      <c r="A32" s="4" t="s">
        <v>145</v>
      </c>
      <c r="B32" s="5" t="n">
        <v>0</v>
      </c>
      <c r="C32" s="5" t="n">
        <v>-334</v>
      </c>
    </row>
    <row r="33" spans="1:3">
      <c r="A33" s="4" t="s">
        <v>29</v>
      </c>
      <c r="B33" s="5" t="n">
        <v>-969</v>
      </c>
      <c r="C33" s="5" t="n">
        <v>-538</v>
      </c>
    </row>
    <row r="34" spans="1:3">
      <c r="A34" s="4" t="s">
        <v>146</v>
      </c>
      <c r="B34" s="5" t="n">
        <v>31609</v>
      </c>
      <c r="C34" s="5" t="n">
        <v>-127785</v>
      </c>
    </row>
    <row r="35" spans="1:3">
      <c r="A35" s="3" t="s">
        <v>147</v>
      </c>
    </row>
    <row r="36" spans="1:3">
      <c r="A36" s="4" t="s">
        <v>148</v>
      </c>
      <c r="B36" s="5" t="n">
        <v>0</v>
      </c>
      <c r="C36" s="5" t="n">
        <v>122250</v>
      </c>
    </row>
    <row r="37" spans="1:3">
      <c r="A37" s="4" t="s">
        <v>149</v>
      </c>
      <c r="B37" s="5" t="n">
        <v>-44324</v>
      </c>
      <c r="C37" s="5" t="n">
        <v>-17991</v>
      </c>
    </row>
    <row r="38" spans="1:3">
      <c r="A38" s="4" t="s">
        <v>150</v>
      </c>
      <c r="B38" s="5" t="n">
        <v>113200</v>
      </c>
      <c r="C38" s="5" t="n">
        <v>195400</v>
      </c>
    </row>
    <row r="39" spans="1:3">
      <c r="A39" s="4" t="s">
        <v>151</v>
      </c>
      <c r="B39" s="5" t="n">
        <v>-113200</v>
      </c>
      <c r="C39" s="5" t="n">
        <v>-194370</v>
      </c>
    </row>
    <row r="40" spans="1:3">
      <c r="A40" s="4" t="s">
        <v>152</v>
      </c>
      <c r="B40" s="5" t="n">
        <v>0</v>
      </c>
      <c r="C40" s="5" t="n">
        <v>-5709</v>
      </c>
    </row>
    <row r="41" spans="1:3">
      <c r="A41" s="4" t="s">
        <v>29</v>
      </c>
      <c r="B41" s="5" t="n">
        <v>-364</v>
      </c>
      <c r="C41" s="5" t="n">
        <v>-529</v>
      </c>
    </row>
    <row r="42" spans="1:3">
      <c r="A42" s="4" t="s">
        <v>153</v>
      </c>
      <c r="B42" s="5" t="n">
        <v>-44688</v>
      </c>
      <c r="C42" s="5" t="n">
        <v>99051</v>
      </c>
    </row>
    <row r="43" spans="1:3">
      <c r="A43" s="4" t="s">
        <v>154</v>
      </c>
      <c r="B43" s="5" t="n">
        <v>463</v>
      </c>
      <c r="C43" s="5" t="n">
        <v>-225</v>
      </c>
    </row>
    <row r="44" spans="1:3">
      <c r="A44" s="4" t="s">
        <v>155</v>
      </c>
      <c r="B44" s="5" t="n">
        <v>-2462</v>
      </c>
      <c r="C44" s="5" t="n">
        <v>12940</v>
      </c>
    </row>
    <row r="45" spans="1:3">
      <c r="A45" s="4" t="s">
        <v>156</v>
      </c>
      <c r="B45" s="5" t="n">
        <v>60082</v>
      </c>
      <c r="C45" s="5" t="n">
        <v>22936</v>
      </c>
    </row>
    <row r="46" spans="1:3">
      <c r="A46" s="4" t="s">
        <v>157</v>
      </c>
      <c r="B46" s="5" t="n">
        <v>57620</v>
      </c>
      <c r="C46" s="5" t="n">
        <v>35876</v>
      </c>
    </row>
    <row r="47" spans="1:3">
      <c r="A47" s="3" t="s">
        <v>158</v>
      </c>
    </row>
    <row r="48" spans="1:3">
      <c r="A48" s="4" t="s">
        <v>159</v>
      </c>
      <c r="B48" s="5" t="n">
        <v>48931</v>
      </c>
      <c r="C48" s="5" t="n">
        <v>47972</v>
      </c>
    </row>
    <row r="49" spans="1:3">
      <c r="A49" s="3" t="s">
        <v>160</v>
      </c>
    </row>
    <row r="50" spans="1:3">
      <c r="A50" s="4" t="s">
        <v>161</v>
      </c>
      <c r="B50" s="5" t="n">
        <v>1009</v>
      </c>
      <c r="C50" s="5" t="n">
        <v>5762</v>
      </c>
    </row>
    <row r="51" spans="1:3">
      <c r="A51" s="4" t="s">
        <v>162</v>
      </c>
      <c r="B51" s="7" t="n">
        <v>480</v>
      </c>
      <c r="C51" s="7" t="n">
        <v>9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1"/>
    <col customWidth="1" max="7" min="7" width="21"/>
  </cols>
  <sheetData>
    <row r="1" spans="1:7">
      <c r="A1" s="1" t="s">
        <v>522</v>
      </c>
      <c r="C1" s="2" t="s">
        <v>79</v>
      </c>
      <c r="E1" s="2" t="s">
        <v>1</v>
      </c>
    </row>
    <row r="2" spans="1:7">
      <c r="C2" s="2" t="s">
        <v>337</v>
      </c>
      <c r="D2" s="2" t="s">
        <v>414</v>
      </c>
      <c r="E2" s="2" t="s">
        <v>523</v>
      </c>
      <c r="F2" s="2" t="s">
        <v>414</v>
      </c>
      <c r="G2" s="2" t="s">
        <v>416</v>
      </c>
    </row>
    <row r="3" spans="1:7">
      <c r="A3" s="3" t="s">
        <v>524</v>
      </c>
    </row>
    <row r="4" spans="1:7">
      <c r="A4" s="4" t="s">
        <v>525</v>
      </c>
      <c r="E4" s="5" t="n">
        <v>6</v>
      </c>
    </row>
    <row r="5" spans="1:7">
      <c r="A5" s="4" t="s">
        <v>82</v>
      </c>
      <c r="C5" s="7" t="n">
        <v>323025</v>
      </c>
      <c r="D5" s="7" t="n">
        <v>357597</v>
      </c>
      <c r="E5" s="7" t="n">
        <v>662762</v>
      </c>
      <c r="F5" s="7" t="n">
        <v>713451</v>
      </c>
    </row>
    <row r="6" spans="1:7">
      <c r="A6" s="4" t="s">
        <v>85</v>
      </c>
      <c r="C6" s="5" t="n">
        <v>39497</v>
      </c>
      <c r="D6" s="5" t="n">
        <v>35223</v>
      </c>
      <c r="E6" s="5" t="n">
        <v>76064</v>
      </c>
      <c r="F6" s="5" t="n">
        <v>72237</v>
      </c>
    </row>
    <row r="7" spans="1:7">
      <c r="A7" s="4" t="s">
        <v>526</v>
      </c>
      <c r="C7" s="5" t="n">
        <v>-21067</v>
      </c>
      <c r="D7" s="5" t="n">
        <v>-883</v>
      </c>
      <c r="E7" s="5" t="n">
        <v>-32154</v>
      </c>
      <c r="F7" s="5" t="n">
        <v>6736</v>
      </c>
    </row>
    <row r="8" spans="1:7">
      <c r="A8" s="4" t="s">
        <v>527</v>
      </c>
      <c r="C8" s="5" t="n">
        <v>1459471</v>
      </c>
      <c r="D8" s="5" t="n">
        <v>1636027</v>
      </c>
      <c r="E8" s="5" t="n">
        <v>1459471</v>
      </c>
      <c r="F8" s="5" t="n">
        <v>1636027</v>
      </c>
      <c r="G8" s="7" t="n">
        <v>1584909</v>
      </c>
    </row>
    <row r="9" spans="1:7">
      <c r="A9" s="4" t="s">
        <v>528</v>
      </c>
      <c r="C9" s="5" t="n">
        <v>5894</v>
      </c>
      <c r="D9" s="5" t="n">
        <v>6683</v>
      </c>
      <c r="E9" s="5" t="n">
        <v>13104</v>
      </c>
      <c r="F9" s="5" t="n">
        <v>12231</v>
      </c>
    </row>
    <row r="10" spans="1:7">
      <c r="A10" s="4" t="s">
        <v>529</v>
      </c>
    </row>
    <row r="11" spans="1:7">
      <c r="A11" s="3" t="s">
        <v>524</v>
      </c>
    </row>
    <row r="12" spans="1:7">
      <c r="A12" s="4" t="s">
        <v>82</v>
      </c>
      <c r="B12" s="4" t="s">
        <v>530</v>
      </c>
      <c r="C12" s="5" t="n">
        <v>141037</v>
      </c>
      <c r="D12" s="5" t="n">
        <v>152519</v>
      </c>
      <c r="E12" s="5" t="n">
        <v>278405</v>
      </c>
      <c r="F12" s="5" t="n">
        <v>308508</v>
      </c>
    </row>
    <row r="13" spans="1:7">
      <c r="A13" s="4" t="s">
        <v>85</v>
      </c>
      <c r="B13" s="4" t="s">
        <v>530</v>
      </c>
      <c r="C13" s="5" t="n">
        <v>22644</v>
      </c>
      <c r="D13" s="5" t="n">
        <v>13741</v>
      </c>
      <c r="E13" s="5" t="n">
        <v>38643</v>
      </c>
      <c r="F13" s="5" t="n">
        <v>29692</v>
      </c>
    </row>
    <row r="14" spans="1:7">
      <c r="A14" s="4" t="s">
        <v>526</v>
      </c>
      <c r="B14" s="4" t="s">
        <v>530</v>
      </c>
      <c r="C14" s="5" t="n">
        <v>-6623</v>
      </c>
      <c r="D14" s="5" t="n">
        <v>588</v>
      </c>
      <c r="E14" s="5" t="n">
        <v>-2287</v>
      </c>
      <c r="F14" s="5" t="n">
        <v>8254</v>
      </c>
    </row>
    <row r="15" spans="1:7">
      <c r="A15" s="4" t="s">
        <v>527</v>
      </c>
      <c r="B15" s="4" t="s">
        <v>530</v>
      </c>
      <c r="C15" s="5" t="n">
        <v>571755</v>
      </c>
      <c r="D15" s="5" t="n">
        <v>676709</v>
      </c>
      <c r="E15" s="5" t="n">
        <v>571755</v>
      </c>
      <c r="F15" s="5" t="n">
        <v>676709</v>
      </c>
    </row>
    <row r="16" spans="1:7">
      <c r="A16" s="4" t="s">
        <v>528</v>
      </c>
      <c r="B16" s="4" t="s">
        <v>530</v>
      </c>
      <c r="C16" s="5" t="n">
        <v>1961</v>
      </c>
      <c r="D16" s="5" t="n">
        <v>4559</v>
      </c>
      <c r="E16" s="5" t="n">
        <v>3856</v>
      </c>
      <c r="F16" s="5" t="n">
        <v>7214</v>
      </c>
    </row>
    <row r="17" spans="1:7">
      <c r="A17" s="4" t="s">
        <v>531</v>
      </c>
    </row>
    <row r="18" spans="1:7">
      <c r="A18" s="3" t="s">
        <v>524</v>
      </c>
    </row>
    <row r="19" spans="1:7">
      <c r="A19" s="4" t="s">
        <v>82</v>
      </c>
      <c r="C19" s="5" t="n">
        <v>89349</v>
      </c>
      <c r="D19" s="5" t="n">
        <v>109328</v>
      </c>
      <c r="E19" s="5" t="n">
        <v>198364</v>
      </c>
      <c r="F19" s="5" t="n">
        <v>203084</v>
      </c>
    </row>
    <row r="20" spans="1:7">
      <c r="A20" s="4" t="s">
        <v>85</v>
      </c>
      <c r="C20" s="5" t="n">
        <v>6782</v>
      </c>
      <c r="D20" s="5" t="n">
        <v>6971</v>
      </c>
      <c r="E20" s="5" t="n">
        <v>17036</v>
      </c>
      <c r="F20" s="5" t="n">
        <v>12799</v>
      </c>
    </row>
    <row r="21" spans="1:7">
      <c r="A21" s="4" t="s">
        <v>526</v>
      </c>
      <c r="C21" s="5" t="n">
        <v>-11735</v>
      </c>
      <c r="D21" s="5" t="n">
        <v>3590</v>
      </c>
      <c r="E21" s="5" t="n">
        <v>-18839</v>
      </c>
      <c r="F21" s="5" t="n">
        <v>15693</v>
      </c>
    </row>
    <row r="22" spans="1:7">
      <c r="A22" s="4" t="s">
        <v>527</v>
      </c>
      <c r="C22" s="5" t="n">
        <v>433889</v>
      </c>
      <c r="D22" s="5" t="n">
        <v>504686</v>
      </c>
      <c r="E22" s="5" t="n">
        <v>433889</v>
      </c>
      <c r="F22" s="5" t="n">
        <v>504686</v>
      </c>
    </row>
    <row r="23" spans="1:7">
      <c r="A23" s="4" t="s">
        <v>528</v>
      </c>
      <c r="C23" s="5" t="n">
        <v>1956</v>
      </c>
      <c r="D23" s="5" t="n">
        <v>1139</v>
      </c>
      <c r="E23" s="5" t="n">
        <v>4050</v>
      </c>
      <c r="F23" s="5" t="n">
        <v>2488</v>
      </c>
    </row>
    <row r="24" spans="1:7">
      <c r="A24" s="4" t="s">
        <v>532</v>
      </c>
    </row>
    <row r="25" spans="1:7">
      <c r="A25" s="3" t="s">
        <v>524</v>
      </c>
    </row>
    <row r="26" spans="1:7">
      <c r="A26" s="4" t="s">
        <v>82</v>
      </c>
      <c r="B26" s="4" t="s">
        <v>533</v>
      </c>
      <c r="C26" s="5" t="n">
        <v>81052</v>
      </c>
      <c r="D26" s="5" t="n">
        <v>80468</v>
      </c>
      <c r="E26" s="5" t="n">
        <v>155857</v>
      </c>
      <c r="F26" s="5" t="n">
        <v>172949</v>
      </c>
    </row>
    <row r="27" spans="1:7">
      <c r="A27" s="4" t="s">
        <v>85</v>
      </c>
      <c r="B27" s="4" t="s">
        <v>533</v>
      </c>
      <c r="C27" s="5" t="n">
        <v>10111</v>
      </c>
      <c r="D27" s="5" t="n">
        <v>14547</v>
      </c>
      <c r="E27" s="5" t="n">
        <v>20461</v>
      </c>
      <c r="F27" s="5" t="n">
        <v>29812</v>
      </c>
    </row>
    <row r="28" spans="1:7">
      <c r="A28" s="4" t="s">
        <v>526</v>
      </c>
      <c r="B28" s="4" t="s">
        <v>533</v>
      </c>
      <c r="C28" s="5" t="n">
        <v>7588</v>
      </c>
      <c r="D28" s="5" t="n">
        <v>-4282</v>
      </c>
      <c r="E28" s="5" t="n">
        <v>8870</v>
      </c>
      <c r="F28" s="5" t="n">
        <v>-3473</v>
      </c>
    </row>
    <row r="29" spans="1:7">
      <c r="A29" s="4" t="s">
        <v>527</v>
      </c>
      <c r="B29" s="4" t="s">
        <v>533</v>
      </c>
      <c r="C29" s="5" t="n">
        <v>370936</v>
      </c>
      <c r="D29" s="5" t="n">
        <v>397865</v>
      </c>
      <c r="E29" s="5" t="n">
        <v>370936</v>
      </c>
      <c r="F29" s="5" t="n">
        <v>397865</v>
      </c>
    </row>
    <row r="30" spans="1:7">
      <c r="A30" s="4" t="s">
        <v>528</v>
      </c>
      <c r="B30" s="4" t="s">
        <v>533</v>
      </c>
      <c r="C30" s="5" t="n">
        <v>1977</v>
      </c>
      <c r="D30" s="5" t="n">
        <v>985</v>
      </c>
      <c r="E30" s="5" t="n">
        <v>5198</v>
      </c>
      <c r="F30" s="5" t="n">
        <v>2529</v>
      </c>
    </row>
    <row r="31" spans="1:7">
      <c r="A31" s="4" t="s">
        <v>534</v>
      </c>
    </row>
    <row r="32" spans="1:7">
      <c r="A32" s="3" t="s">
        <v>524</v>
      </c>
    </row>
    <row r="33" spans="1:7">
      <c r="A33" s="4" t="s">
        <v>82</v>
      </c>
      <c r="C33" s="5" t="n">
        <v>19880</v>
      </c>
      <c r="D33" s="5" t="n">
        <v>21944</v>
      </c>
      <c r="E33" s="5" t="n">
        <v>41107</v>
      </c>
      <c r="F33" s="5" t="n">
        <v>43940</v>
      </c>
    </row>
    <row r="34" spans="1:7">
      <c r="A34" s="4" t="s">
        <v>85</v>
      </c>
      <c r="C34" s="5" t="n">
        <v>0</v>
      </c>
      <c r="D34" s="5" t="n">
        <v>0</v>
      </c>
      <c r="E34" s="5" t="n">
        <v>0</v>
      </c>
      <c r="F34" s="5" t="n">
        <v>0</v>
      </c>
    </row>
    <row r="35" spans="1:7">
      <c r="A35" s="4" t="s">
        <v>526</v>
      </c>
      <c r="C35" s="5" t="n">
        <v>-383</v>
      </c>
      <c r="D35" s="5" t="n">
        <v>6731</v>
      </c>
      <c r="E35" s="5" t="n">
        <v>-1136</v>
      </c>
      <c r="F35" s="5" t="n">
        <v>931</v>
      </c>
    </row>
    <row r="36" spans="1:7">
      <c r="A36" s="4" t="s">
        <v>527</v>
      </c>
      <c r="C36" s="5" t="n">
        <v>64269</v>
      </c>
      <c r="D36" s="5" t="n">
        <v>41819</v>
      </c>
      <c r="E36" s="5" t="n">
        <v>64269</v>
      </c>
      <c r="F36" s="5" t="n">
        <v>41819</v>
      </c>
    </row>
    <row r="37" spans="1:7">
      <c r="A37" s="4" t="s">
        <v>528</v>
      </c>
      <c r="C37" s="5" t="n">
        <v>0</v>
      </c>
      <c r="D37" s="5" t="n">
        <v>0</v>
      </c>
      <c r="E37" s="5" t="n">
        <v>0</v>
      </c>
      <c r="F37" s="5" t="n">
        <v>0</v>
      </c>
    </row>
    <row r="38" spans="1:7">
      <c r="A38" s="4" t="s">
        <v>535</v>
      </c>
    </row>
    <row r="39" spans="1:7">
      <c r="A39" s="3" t="s">
        <v>524</v>
      </c>
    </row>
    <row r="40" spans="1:7">
      <c r="A40" s="4" t="s">
        <v>82</v>
      </c>
      <c r="C40" s="5" t="n">
        <v>0</v>
      </c>
      <c r="D40" s="5" t="n">
        <v>0</v>
      </c>
      <c r="E40" s="5" t="n">
        <v>0</v>
      </c>
      <c r="F40" s="5" t="n">
        <v>0</v>
      </c>
    </row>
    <row r="41" spans="1:7">
      <c r="A41" s="4" t="s">
        <v>85</v>
      </c>
      <c r="C41" s="5" t="n">
        <v>0</v>
      </c>
      <c r="D41" s="5" t="n">
        <v>0</v>
      </c>
      <c r="E41" s="5" t="n">
        <v>0</v>
      </c>
      <c r="F41" s="5" t="n">
        <v>0</v>
      </c>
    </row>
    <row r="42" spans="1:7">
      <c r="A42" s="4" t="s">
        <v>526</v>
      </c>
      <c r="C42" s="5" t="n">
        <v>-3786</v>
      </c>
      <c r="D42" s="5" t="n">
        <v>-3518</v>
      </c>
      <c r="E42" s="5" t="n">
        <v>-7456</v>
      </c>
      <c r="F42" s="5" t="n">
        <v>-6999</v>
      </c>
    </row>
    <row r="43" spans="1:7">
      <c r="A43" s="4" t="s">
        <v>527</v>
      </c>
      <c r="C43" s="5" t="n">
        <v>16699</v>
      </c>
      <c r="D43" s="5" t="n">
        <v>16468</v>
      </c>
      <c r="E43" s="5" t="n">
        <v>16699</v>
      </c>
      <c r="F43" s="5" t="n">
        <v>16468</v>
      </c>
    </row>
    <row r="44" spans="1:7">
      <c r="A44" s="4" t="s">
        <v>528</v>
      </c>
      <c r="C44" s="5" t="n">
        <v>0</v>
      </c>
      <c r="D44" s="5" t="n">
        <v>0</v>
      </c>
      <c r="E44" s="5" t="n">
        <v>0</v>
      </c>
      <c r="F44" s="5" t="n">
        <v>0</v>
      </c>
    </row>
    <row r="45" spans="1:7">
      <c r="A45" s="4" t="s">
        <v>536</v>
      </c>
    </row>
    <row r="46" spans="1:7">
      <c r="A46" s="3" t="s">
        <v>524</v>
      </c>
    </row>
    <row r="47" spans="1:7">
      <c r="A47" s="4" t="s">
        <v>82</v>
      </c>
      <c r="B47" s="4" t="s">
        <v>533</v>
      </c>
      <c r="C47" s="5" t="n">
        <v>-8293</v>
      </c>
      <c r="D47" s="5" t="n">
        <v>-6662</v>
      </c>
      <c r="E47" s="5" t="n">
        <v>-10971</v>
      </c>
      <c r="F47" s="5" t="n">
        <v>-15030</v>
      </c>
    </row>
    <row r="48" spans="1:7">
      <c r="A48" s="4" t="s">
        <v>85</v>
      </c>
      <c r="B48" s="4" t="s">
        <v>533</v>
      </c>
      <c r="C48" s="5" t="n">
        <v>-40</v>
      </c>
      <c r="D48" s="5" t="n">
        <v>-36</v>
      </c>
      <c r="E48" s="5" t="n">
        <v>-76</v>
      </c>
      <c r="F48" s="5" t="n">
        <v>-66</v>
      </c>
    </row>
    <row r="49" spans="1:7">
      <c r="A49" s="4" t="s">
        <v>526</v>
      </c>
      <c r="B49" s="4" t="s">
        <v>533</v>
      </c>
      <c r="C49" s="5" t="n">
        <v>-6128</v>
      </c>
      <c r="D49" s="5" t="n">
        <v>-3992</v>
      </c>
      <c r="E49" s="5" t="n">
        <v>-11306</v>
      </c>
      <c r="F49" s="5" t="n">
        <v>-7670</v>
      </c>
    </row>
    <row r="50" spans="1:7">
      <c r="A50" s="4" t="s">
        <v>527</v>
      </c>
      <c r="B50" s="4" t="s">
        <v>533</v>
      </c>
      <c r="C50" s="5" t="n">
        <v>1923</v>
      </c>
      <c r="D50" s="5" t="n">
        <v>-1520</v>
      </c>
      <c r="E50" s="5" t="n">
        <v>1923</v>
      </c>
      <c r="F50" s="5" t="n">
        <v>-1520</v>
      </c>
    </row>
    <row r="51" spans="1:7">
      <c r="A51" s="4" t="s">
        <v>528</v>
      </c>
      <c r="B51" s="4" t="s">
        <v>533</v>
      </c>
      <c r="C51" s="7" t="n">
        <v>0</v>
      </c>
      <c r="D51" s="5" t="n">
        <v>0</v>
      </c>
      <c r="E51" s="7" t="n">
        <v>0</v>
      </c>
      <c r="F51" s="5" t="n">
        <v>0</v>
      </c>
    </row>
    <row r="52" spans="1:7">
      <c r="A52" s="4" t="s">
        <v>537</v>
      </c>
    </row>
    <row r="53" spans="1:7">
      <c r="A53" s="3" t="s">
        <v>524</v>
      </c>
    </row>
    <row r="54" spans="1:7">
      <c r="A54" s="4" t="s">
        <v>82</v>
      </c>
      <c r="D54" s="5" t="n">
        <v>50000</v>
      </c>
      <c r="F54" s="5" t="n">
        <v>76700</v>
      </c>
    </row>
    <row r="55" spans="1:7">
      <c r="A55" s="4" t="s">
        <v>526</v>
      </c>
      <c r="D55" s="7" t="n">
        <v>3500</v>
      </c>
      <c r="F55" s="7" t="n">
        <v>5000</v>
      </c>
    </row>
    <row r="56" spans="1:7"/>
    <row r="57" spans="1:7">
      <c r="A57" s="4" t="s">
        <v>530</v>
      </c>
      <c r="B57" s="4" t="s">
        <v>538</v>
      </c>
    </row>
    <row r="58" spans="1:7">
      <c r="A58" s="4" t="s">
        <v>533</v>
      </c>
      <c r="B58" s="4" t="s">
        <v>539</v>
      </c>
    </row>
  </sheetData>
  <mergeCells count="6">
    <mergeCell ref="A1:B2"/>
    <mergeCell ref="C1:D1"/>
    <mergeCell ref="E1:F1"/>
    <mergeCell ref="A56:F56"/>
    <mergeCell ref="B57:F57"/>
    <mergeCell ref="B58:F5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40</v>
      </c>
      <c r="B1" s="2" t="s">
        <v>337</v>
      </c>
    </row>
    <row r="2" spans="1:2">
      <c r="A2" s="4" t="s">
        <v>54</v>
      </c>
    </row>
    <row r="3" spans="1:2">
      <c r="A3" s="3" t="s">
        <v>541</v>
      </c>
    </row>
    <row r="4" spans="1:2">
      <c r="A4" s="4" t="s">
        <v>542</v>
      </c>
      <c r="B4" s="13"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45</v>
      </c>
    </row>
    <row r="3" spans="1:2">
      <c r="A3" s="4" t="s">
        <v>546</v>
      </c>
      <c r="B3" s="7" t="n">
        <v>5</v>
      </c>
    </row>
    <row r="4" spans="1:2">
      <c r="A4" s="4" t="s">
        <v>547</v>
      </c>
      <c r="B4" s="9" t="n">
        <v>2.7</v>
      </c>
    </row>
    <row r="5" spans="1:2">
      <c r="A5" s="4" t="s">
        <v>548</v>
      </c>
      <c r="B5" s="13" t="n">
        <v>2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46:16Z</dcterms:created>
  <dcterms:modified xmlns:dcterms="http://purl.org/dc/terms/" xmlns:xsi="http://www.w3.org/2001/XMLSchema-instance" xsi:type="dcterms:W3CDTF">2017-08-04T13:46:16Z</dcterms:modified>
</cp:coreProperties>
</file>